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New Accounting Pronouncements" sheetId="8" state="visible" r:id="rId8"/>
    <sheet xmlns:r="http://schemas.openxmlformats.org/officeDocument/2006/relationships" name="Allowance For Doubtful Accounts" sheetId="9" state="visible" r:id="rId9"/>
    <sheet xmlns:r="http://schemas.openxmlformats.org/officeDocument/2006/relationships" name="Income Taxes" sheetId="10" state="visible" r:id="rId10"/>
    <sheet xmlns:r="http://schemas.openxmlformats.org/officeDocument/2006/relationships" name="Accrued Expenses And Current Po" sheetId="11" state="visible" r:id="rId11"/>
    <sheet xmlns:r="http://schemas.openxmlformats.org/officeDocument/2006/relationships" name="Long-Term Debt" sheetId="12" state="visible" r:id="rId12"/>
    <sheet xmlns:r="http://schemas.openxmlformats.org/officeDocument/2006/relationships" name="Dividends" sheetId="13" state="visible" r:id="rId13"/>
    <sheet xmlns:r="http://schemas.openxmlformats.org/officeDocument/2006/relationships" name="Earnings Per Common Share"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Fair Values Of Financial Instru"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crued Expenses And Current _2" sheetId="20" state="visible" r:id="rId20"/>
    <sheet xmlns:r="http://schemas.openxmlformats.org/officeDocument/2006/relationships" name="Long-Term Debt (Tables)" sheetId="21" state="visible" r:id="rId21"/>
    <sheet xmlns:r="http://schemas.openxmlformats.org/officeDocument/2006/relationships" name="Earnings Per Common Share (Tabl"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Fair Values Of Financial Inst_2" sheetId="25" state="visible" r:id="rId25"/>
    <sheet xmlns:r="http://schemas.openxmlformats.org/officeDocument/2006/relationships" name="Allowance For Doubtful Accoun_2" sheetId="26" state="visible" r:id="rId26"/>
    <sheet xmlns:r="http://schemas.openxmlformats.org/officeDocument/2006/relationships" name="Accrued Expenses And Current _3" sheetId="27" state="visible" r:id="rId27"/>
    <sheet xmlns:r="http://schemas.openxmlformats.org/officeDocument/2006/relationships" name="Accrued Expenses And Current _4" sheetId="28" state="visible" r:id="rId28"/>
    <sheet xmlns:r="http://schemas.openxmlformats.org/officeDocument/2006/relationships" name="Long-Term Debt (Narrative) (Det" sheetId="29" state="visible" r:id="rId29"/>
    <sheet xmlns:r="http://schemas.openxmlformats.org/officeDocument/2006/relationships" name="Long-Term Debt (Schedule Of Red" sheetId="30" state="visible" r:id="rId30"/>
    <sheet xmlns:r="http://schemas.openxmlformats.org/officeDocument/2006/relationships" name="Dividends (Narrative) (Details)" sheetId="31" state="visible" r:id="rId31"/>
    <sheet xmlns:r="http://schemas.openxmlformats.org/officeDocument/2006/relationships" name="Earnings Per Common Share (Narr" sheetId="32" state="visible" r:id="rId32"/>
    <sheet xmlns:r="http://schemas.openxmlformats.org/officeDocument/2006/relationships" name="Earnings Per Common Share (Reco" sheetId="33" state="visible" r:id="rId33"/>
    <sheet xmlns:r="http://schemas.openxmlformats.org/officeDocument/2006/relationships" name="Leases (Narrative) (Details)" sheetId="34" state="visible" r:id="rId34"/>
    <sheet xmlns:r="http://schemas.openxmlformats.org/officeDocument/2006/relationships" name="Leases (Maturities Of Operating" sheetId="35" state="visible" r:id="rId35"/>
    <sheet xmlns:r="http://schemas.openxmlformats.org/officeDocument/2006/relationships" name="Leases (Schedule Of Rental Inco" sheetId="36" state="visible" r:id="rId36"/>
    <sheet xmlns:r="http://schemas.openxmlformats.org/officeDocument/2006/relationships" name="Leases (Future Minimum Operatin" sheetId="37" state="visible" r:id="rId37"/>
    <sheet xmlns:r="http://schemas.openxmlformats.org/officeDocument/2006/relationships" name="Segment Information (Narrative)" sheetId="38" state="visible" r:id="rId38"/>
    <sheet xmlns:r="http://schemas.openxmlformats.org/officeDocument/2006/relationships" name="Segment Information (Operations" sheetId="39" state="visible" r:id="rId39"/>
    <sheet xmlns:r="http://schemas.openxmlformats.org/officeDocument/2006/relationships" name="Fair Values Of Financial Inst_3" sheetId="40" state="visible" r:id="rId40"/>
    <sheet xmlns:r="http://schemas.openxmlformats.org/officeDocument/2006/relationships" name="Related Party Transactions (Na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Jun. 26, 2021</t>
        </is>
      </c>
      <c r="C2" s="2" t="inlineStr">
        <is>
          <t>Aug. 02,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Jun. 26,
		2021</t>
        </is>
      </c>
    </row>
    <row r="7">
      <c r="A7" s="3" t="inlineStr">
        <is>
          <t>Entity File Number</t>
        </is>
      </c>
      <c r="B7" s="3" t="inlineStr">
        <is>
          <t>0-14706</t>
        </is>
      </c>
    </row>
    <row r="8">
      <c r="A8" s="3" t="inlineStr">
        <is>
          <t>Entity Registrant Name</t>
        </is>
      </c>
      <c r="B8" s="3" t="inlineStr">
        <is>
          <t>INGLES MARKETS, INCORPORATED</t>
        </is>
      </c>
    </row>
    <row r="9">
      <c r="A9" s="3" t="inlineStr">
        <is>
          <t>Entity Incorporation, State or Country Code</t>
        </is>
      </c>
      <c r="B9" s="3" t="inlineStr">
        <is>
          <t>NC</t>
        </is>
      </c>
    </row>
    <row r="10">
      <c r="A10" s="3" t="inlineStr">
        <is>
          <t>Entity Tax Identification Number</t>
        </is>
      </c>
      <c r="B10" s="3" t="inlineStr">
        <is>
          <t>56-0846267</t>
        </is>
      </c>
    </row>
    <row r="11">
      <c r="A11" s="3" t="inlineStr">
        <is>
          <t>Entity Address, Address Line One</t>
        </is>
      </c>
      <c r="B11" s="3" t="inlineStr">
        <is>
          <t>P.O. Box 6676</t>
        </is>
      </c>
    </row>
    <row r="12">
      <c r="A12" s="3" t="inlineStr">
        <is>
          <t>Entity Address, City or Town</t>
        </is>
      </c>
      <c r="B12" s="3" t="inlineStr">
        <is>
          <t>Asheville</t>
        </is>
      </c>
    </row>
    <row r="13">
      <c r="A13" s="3" t="inlineStr">
        <is>
          <t>Entity Address, State or Province</t>
        </is>
      </c>
      <c r="B13" s="3" t="inlineStr">
        <is>
          <t>NC</t>
        </is>
      </c>
    </row>
    <row r="14">
      <c r="A14" s="3" t="inlineStr">
        <is>
          <t>Entity Address, Postal Zip Code</t>
        </is>
      </c>
      <c r="B14" s="3" t="inlineStr">
        <is>
          <t>28816</t>
        </is>
      </c>
    </row>
    <row r="15">
      <c r="A15" s="3" t="inlineStr">
        <is>
          <t>City Area Code</t>
        </is>
      </c>
      <c r="B15" s="3" t="inlineStr">
        <is>
          <t>828</t>
        </is>
      </c>
    </row>
    <row r="16">
      <c r="A16" s="3" t="inlineStr">
        <is>
          <t>Local Phone Number</t>
        </is>
      </c>
      <c r="B16" s="3" t="inlineStr">
        <is>
          <t>669-2941</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Title of 12(b) Security</t>
        </is>
      </c>
      <c r="B23" s="3" t="inlineStr">
        <is>
          <t>Class A Common Stock, $0.05 par value per share</t>
        </is>
      </c>
    </row>
    <row r="24">
      <c r="A24" s="3" t="inlineStr">
        <is>
          <t>Trading Symbol</t>
        </is>
      </c>
      <c r="B24" s="3" t="inlineStr">
        <is>
          <t>IMKTA</t>
        </is>
      </c>
    </row>
    <row r="25">
      <c r="A25" s="3" t="inlineStr">
        <is>
          <t>Security Exchange Name</t>
        </is>
      </c>
      <c r="B25" s="3" t="inlineStr">
        <is>
          <t>NASDAQ</t>
        </is>
      </c>
    </row>
    <row r="26">
      <c r="A26" s="3" t="inlineStr">
        <is>
          <t>Document Fiscal Period Focus</t>
        </is>
      </c>
      <c r="B26" s="3" t="inlineStr">
        <is>
          <t>Q3</t>
        </is>
      </c>
    </row>
    <row r="27">
      <c r="A27" s="3" t="inlineStr">
        <is>
          <t>Document Fiscal Year Focus</t>
        </is>
      </c>
      <c r="B27" s="3" t="inlineStr">
        <is>
          <t>2021</t>
        </is>
      </c>
    </row>
    <row r="28">
      <c r="A28" s="3" t="inlineStr">
        <is>
          <t>Current Fiscal Year End Date</t>
        </is>
      </c>
      <c r="B28" s="3" t="inlineStr">
        <is>
          <t>--09-25</t>
        </is>
      </c>
    </row>
    <row r="29">
      <c r="A29" s="3" t="inlineStr">
        <is>
          <t>Entity Central Index Key</t>
        </is>
      </c>
      <c r="B29" s="3" t="inlineStr">
        <is>
          <t>0000050493</t>
        </is>
      </c>
    </row>
    <row r="30">
      <c r="A30" s="3" t="inlineStr">
        <is>
          <t>Amendment Flag</t>
        </is>
      </c>
      <c r="B30" s="3" t="inlineStr">
        <is>
          <t>false</t>
        </is>
      </c>
    </row>
    <row r="31">
      <c r="A31" s="3" t="inlineStr">
        <is>
          <t>Class A Common Stock [Member]</t>
        </is>
      </c>
    </row>
    <row r="32">
      <c r="A32" s="3" t="inlineStr">
        <is>
          <t>Entity Common Stock, Shares Outstanding</t>
        </is>
      </c>
      <c r="C32" s="4" t="n">
        <v>14261835</v>
      </c>
    </row>
    <row r="33">
      <c r="A33" s="3" t="inlineStr">
        <is>
          <t>Class B Common Stock [Member]</t>
        </is>
      </c>
    </row>
    <row r="34">
      <c r="A34" s="3" t="inlineStr">
        <is>
          <t>Entity Common Stock, Shares Outstanding</t>
        </is>
      </c>
      <c r="C34" s="4" t="n">
        <v>4732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26, 2021</t>
        </is>
      </c>
    </row>
    <row r="3">
      <c r="A3" s="5" t="inlineStr">
        <is>
          <t>Income Taxes [Abstract]</t>
        </is>
      </c>
    </row>
    <row r="4">
      <c r="A4" s="3" t="inlineStr">
        <is>
          <t>Income Taxes</t>
        </is>
      </c>
      <c r="B4" s="3" t="inlineStr">
        <is>
          <t>D. INCOME TAXES The Company’s effective tax rate differs from the federal statutory rate primarily as a result of state income taxes and tax credits. The Company has unrecognized tax benefits and could incur interest and penalties related to uncertain tax positions. These amounts are insignificant and are not expected to significantly increase or decrease within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Current Portion Of Other Long-Term Liabilities</t>
        </is>
      </c>
      <c r="B1" s="2" t="inlineStr">
        <is>
          <t>9 Months Ended</t>
        </is>
      </c>
    </row>
    <row r="2">
      <c r="B2" s="2" t="inlineStr">
        <is>
          <t>Jun. 26, 2021</t>
        </is>
      </c>
    </row>
    <row r="3">
      <c r="A3" s="5" t="inlineStr">
        <is>
          <t>Accrued Expenses And Current Portion Of Other Long-Term Liabilities [Abstract]</t>
        </is>
      </c>
    </row>
    <row r="4">
      <c r="A4" s="3" t="inlineStr">
        <is>
          <t>Accrued Expenses And Current Portion Of Other Long-Term Liabilities</t>
        </is>
      </c>
      <c r="B4" s="3" t="inlineStr">
        <is>
          <t xml:space="preserve">E. ACCRUED EXPENSES AND CURRENT PORTION OF OTHER LONG-TERM LIABILITIES Accrued expenses and current portion of other long-term liabilities consist of the following: June 26, September 26, 2021 2020 Property, payroll and other taxes payable $ 17,447,671 $ 22,334,471 Salaries, wages and bonuses payable 40,020,750 44,975,510 Self-insurance liabilities 13,920,488 14,064,210 Interest payable 1,533,110 6,686,195 Income tax payable 5,291,815 — Other 4,106,675 3,951,960 $ 82,320,509 $ 92,012,346 Self-insurance liabilities are established for general liability claims, workers’ compensation and employee group medical and dental benefits based on claims filed and estimates of claims incurred but not reported. The Company is currently insured for covered costs in excess of $ 1.0 million per occurrence for workers’ compensation and for general liability and $ 450,000 per covered person for medical care benefits for a policy year. The Company’s self-insurance reserves totaled $ 33.7 million and $ 34.1 million at June 26, 2021 and September 26, 2020, respectively. Of this amount, $ 13.9 million is accounted for as a current liability and $ 19.8 million as a long-term liability, which is inclusive of $ 4.8 million of expected self-insurance recoveries from excess cost insurance or other sources that are recorded as a receivable at June 26, 2021. At September 26, 2020, $ 14.1 million was accounted for as a current liability and $ 20.0 million as a long-term liability, which is inclusive of $ 4.7 million of expected self-insurance recoveries from excess cost insurance or other sources that are recorded as a receivable. Employee insurance expense, including workers’ compensation and medical care benefits, net of employee contributions, totaled $ 7.8 million and $ 9.4 million for the three-month periods ended June 26, 2021 and June 27, 2020, respectively. For the nine-month periods ended June 26, 2021 and June 27, 2020, employee insurance expense, net of employee contributions totaled $ 28.2 million and $ 27.7 million, respectively. The Company’s fuel operations contain underground tanks for the storage of gasoline and diesel fuel. The Company reviewed FASB Accounting Standards Codification Topic 410 (“FASB ASC 410”) and determined we have a legal obligation to remove tanks at a point in the future and accordingly determined we have met the requirements of an asset retirement obligation. The Company followed the FASB ASC 410 model for determining the asset retirement cost and asset retirement obligation. The amounts recorded are immaterial for each fuel center as well as in the aggregate at June 26, 2021 and September 26,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un. 26, 2021</t>
        </is>
      </c>
    </row>
    <row r="3">
      <c r="A3" s="5" t="inlineStr">
        <is>
          <t>Long-Term Debt [Abstract]</t>
        </is>
      </c>
    </row>
    <row r="4">
      <c r="A4" s="3" t="inlineStr">
        <is>
          <t>Long-Term Debt</t>
        </is>
      </c>
      <c r="B4" s="3" t="inlineStr">
        <is>
          <t>F. LONG-TERM DEBT In June 2021, the Company issued at par $ 350.0 million aggregate principal amount of senior 4.00 % notes due in 2031 (the “2031 Notes”). Upon issuance of the 2031 Notes, the Company issued an irrevocable notice to redeem the remaining $ 295.0 million aggregate principal amount of its 5.75 % senior notes due in 2023 (the “2023 Notes”) and invested $ 295.0 million of 2031 Notes proceeds in short term investments pending redemption of the 2023 Notes. The 2023 Notes were redeemed at par value on July 16, 2021. Accordingly, at June 26, 2021 both $ 350.0 million of the 2031 Notes and $ 295.0 million of the 2023 Notes were outstanding, and the $ 295.0 million of 2023 Notes outstanding were included in the line item “Current portion of long-term debt” on the Condensed Consolidated Balance Sheet as of June 26, 2021. The Company may redeem all or a portion of the 2031 Notes at any time at the following redemption prices (expressed as percentages of the principal amount), if redeemed during the 12-month period beginning June 15 of the years indicated below: Year 2026 102.000 % 2027 101.333 % 2028 100.667 % 2029 and thereafter 100.000 % In November 2019, the Company closed a $ 155 million ten year amortizing real estate loan (the “Loan”) and issued notice to redeem a like principal amount of the 2023 Notes. The Loan was funded and the 2023 Notes were redeemed thirty days after the redemption notice in December 2019. The 2023 Notes were redeemed at 101.917 % of par value, and the Company recognized debt extinguishment costs of approximately $ 3.7 million during the quarter ended December 28, 2019. The Loan matures January 31, 2030 and has monthly principal payments of $ 0.65 million plus floating rate interest based on LIBOR. In June 2020, the Company issued an irrevocable notice to redeem $ 150 million principal amount of the 2023 Notes. The 2023 Notes were redeemed at 100.958 % of par value on July 9, 2020. In July 2020, the Company issued an irrevocable notice to redeem $ 100 million principal amount of the 2023 Notes. The 2023 Notes were redeemed at 100.958 % of par value on August 27, 2020. In June 2021, the Company entered into a $ 150.0 million line of credit (the “Line”) that matures in June 2026 . The Line provides the Company with various interest rate options based on the prime rate, the Federal Funds Rate, or LIBOR. The Line allows the Company to issue up to $ 10.0 million in letters of credit, of which none were issued at June 26, 2021. The Company is not required to maintain compensating balances in connection with the Line. At June 26, 2021, the Company had no borrowings outstanding under the Line. In December 2010, the Company completed the funding of $ 99.7 million of bonds (the “ Bonds”) for construction of new warehouse and distribution space adjacent to its existing space in Buncombe County, North Carolina (the “Project”). The final maturity date of the Bonds is January 1, 2036 . Under a Continuing Covenant and Collateral Agency Agreement (the “Covenant Agreement”) between certain financial institutions and the Company, the financial institutions would hold the Bonds until September 2026, subject to certain events. Mandatory redemption of the Bonds by the Company in the annual amount of $ 4.5 million began on January 1, 2014 . The outstanding balance of the Bonds is $ 63.5 million as of June 26, 2021. The Company may redeem the Bonds without penalty or premium at any time prior to September 26, 2026 . Interest earned by bondholders on the Bonds is exempt from Federal and North Carolina income taxation. The interest rate on the Bonds is equal to one-month LIBOR (adjusted monthly) plus a credit spread, adjusted to reflect the income tax exemption. The Company’s obligation to repay the Bonds is collateralized by the Project. The Covenant Agreement incorporates substantially all financial covenants included in the Line. The Company has an interest rate swap agreement for a current notional amount of $ 38.0 million at a fixed rate of 3.92 %. Under this agreement, the Company pays monthly the fixed rate of 3.92 % and receives the one-month LIBOR plus 1.65 %. The interest rate swap effectively hedges floating rate debt in the same amount as the current notional amount of the interest swap. Both the floating rate debt and the interest rate swap have monthly principal amortization of $ 0.5 million and mature October 1, 2027 . The Company has an interest rate swap agreement for a current notional amount of $ 142.1 million at a fixed rate of 2.95 %. Under this agreement, the Company pays monthly the fixed rate of 2.95 % and receives the one-month LIBOR plus 1.50 %. The interest rate swap effectively hedges floating rate debt in the same amount as the current notional amount of the interest swap. Both the floating rate debt and the interest rate swap have monthly principal amortization of $ 0.65 million and mature in fiscal year 2030. The Company recognizes differences between the variable rate interest payments and the fixed interest rate settlements with the swap counterparties as an adjustment to interest expense each period over the life of the swaps. The Company has designated the swaps as cash flow hedges and records the changes in the estimated fair value of the swaps to other comprehensive income each period. For the three- and nine-month periods ended June 26, 2021, the Company recorded $ 0.7 million of other comprehensive expense and $ 6.5 million of other comprehensive income, net of income taxes, in its Consolidated Statements of Comprehensive Income. Unrealized losses of $ 4.9 million are recorded as a liability at fair value in the line “Other Long Term Liabilities” on the Consolidated Balance Sheet as of June 26, 2021. For the three- and nine-month periods ended June 27, 2020, the Company recorded $ 1.2 million and $ 9.5 million of other comprehensive expense, respectively, net of income taxes, in its Consolidated Statements of Comprehensive Income. Unrealized losses of $ 14.3 million are recorded as a liability at fair value in the line “Other Long Term Liabilities” on the Consolidated Balance Sheet as of June 27, 2020. The Company’s long-term debt agreements generally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at June 26, 2021. The Company’s long-term debt agreements generally have cross-default provisions which could result in the acceleration of payments due under all long-term debt agreements in the event of default under any one instrument. At June 26, 2021, property and equipment with an undepreciated cost of approximately $ 298.5 million was pledged as collateral for long-term debt. Long-term debt and Line agreements contain various restrictive covenants requiring, among other things, minimum levels of net worth and maintenance of certain financial ratios. At June 26, 2021, the Company had excess net worth totaling $ 202.6 million calculated under covenants in the 2031 Notes, the Bonds, the Loan, and the Line. This amount is available to pay dividends; however, certain loan agreements containing provisions outlining minimum tangible net worth requirements restrict the ability of the Company to pay cash dividends in excess of the current annual per share dividends paid on the Company’s Class A and Class B Common Stock. Further, the Company is prevented from paying cash dividends at any time that it is in default under the indenture governing the 2031 Notes. In addition, the terms of the indenture may restrict the ability of the Company to pay additional cash dividends based on certain financial parame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Jun. 26, 2021</t>
        </is>
      </c>
    </row>
    <row r="3">
      <c r="A3" s="5" t="inlineStr">
        <is>
          <t>Dividends [Abstract]</t>
        </is>
      </c>
    </row>
    <row r="4">
      <c r="A4" s="3" t="inlineStr">
        <is>
          <t>Dividends</t>
        </is>
      </c>
      <c r="B4" s="3" t="inlineStr">
        <is>
          <t>G. DIVIDENDS The Company paid cash dividends of $ 0.165 for each share of Class A Common Stock and $ 0.15 for each share of Class B Common Stock on October 15, 2020 to stockholders of record on October 8, 2020 . The Company paid cash dividends of $ 0.165 for each share of Class A Common Stock and $ 0.15 for each share of Class B Common Stock on January 14, 2021 to stockholders of record on January 7, 2021 . The Company paid cash dividends of $ 0.165 for each share of Class A Common Stock and $ 0.15 for each share of Class B Common Stock on April 15, 2021 to stockholders of record on April 8, 2021 . For additional information regarding the dividend rights of the Class A Common Stock and Class B Common Stock, please see Note 8, “Stockholders’ Equity” to the Consolidated Financial Statements of the Annual Report on Form 10-K filed by the Company under the Securities Exchange Act of 1934, as amended, on December 1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Jun. 26, 2021</t>
        </is>
      </c>
    </row>
    <row r="3">
      <c r="A3" s="5" t="inlineStr">
        <is>
          <t>Earnings Per Common Share [Abstract]</t>
        </is>
      </c>
    </row>
    <row r="4">
      <c r="A4" s="3" t="inlineStr">
        <is>
          <t>Earnings Per Common Share</t>
        </is>
      </c>
      <c r="B4" s="3" t="inlineStr">
        <is>
          <t>H. EARNINGS PER COMMON SHARE The Company has two classes of common stock: Class A which is publicly traded, and Class B, which has no public market. The Class B Common Stock has restrictions on transfer; however, each share is convertible into one share of Class A Common Stock at any time . Each share of Class A Common Stock has one vote per share and each share of Class B Common Stock has ten votes per share . Each share of Class A Common Stock is entitled to receive cash dividends equal to 110 % of any cash dividend paid on Class B Common Stock. The Company calculates earnings per share using the two-class method in accordance with FASB ASC Topic 260. The two-class method of computing basic earnings per share for each period reflects the cash dividends declared per share for each class of stock, plus allocated undistributed earnings per share computed using the participation percentage which reflects the dividend rights of each class of stock. Diluted earnings per share is calculated assuming the conversion of all shares of Class B Common Stock to shares of Class A Common Stock on a share-for-share basis. The tables below reconcile the numerators and denominators of basic and diluted earnings per share for current and prior periods. Three Months Ended Nine Months Ended June 26, 2021 June 26, 2021 Class A Class B Class A Class B Numerator: Allocated net income Net income allocated, basic $ 55,276,248 $ 16,698,244 $ 131,185,114 $ 46,802,459 Conversion of Class B to Class A shares 16,698,244 — 46,802,459 — Net income allocated, diluted $ 71,974,492 $ 16,698,244 $ 177,987,573 $ 46,802,459 Denominator: Weighted average shares outstanding Weighted average shares outstanding, basic 14,257,035 4,737,341 14,234,599 5,584,837 Conversion of Class B to Class A shares 4,737,341 — 5,584,837 — Weighted average shares outstanding, diluted 18,994,376 4,737,341 19,819,436 5,584,837 Earnings per share Basic $ 3.88 $ 3.52 $ 9.22 $ 8.38 Diluted $ 3.79 $ 3.52 $ 8.98 $ 8.38 Three Months Ended Nine Months Ended June 27, 2020 June 27, 2020 Class A Class B Class A Class B Numerator: Allocated net income Net income allocated, basic $ 45,205,674 $ 17,547,368 $ 86,935,954 $ 33,796,721 Conversion of Class B to Class A shares 17,547,368 — 33,796,721 — Net income allocated, diluted $ 62,753,042 $ 17,547,368 $ 120,732,675 $ 33,796,721 Denominator: Weighted average shares outstanding Weighted average shares outstanding, basic 14,197,250 6,062,526 14,191,074 6,068,702 Conversion of Class B to Class A shares 6,062,526 — 6,068,702 — Weighted average shares outstanding, diluted 20,259,776 6,062,526 20,259,776 6,068,702 Earnings per share Basic $ 3.18 $ 2.89 $ 6.13 $ 5.57 Diluted $ 3.10 $ 2.89 $ 5.96 $ 5.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6, 2021</t>
        </is>
      </c>
    </row>
    <row r="3">
      <c r="A3" s="5" t="inlineStr">
        <is>
          <t>Leases [Abstract]</t>
        </is>
      </c>
    </row>
    <row r="4">
      <c r="A4" s="3" t="inlineStr">
        <is>
          <t>Leases</t>
        </is>
      </c>
      <c r="B4" s="3" t="inlineStr">
        <is>
          <t xml:space="preserve"> I. LEASES Leases as Lessee The Company conducts part of its retail operations from leased facilities. The initial terms of the leases are generally 20 years. The majority of the leases includes one or more renewal options and provide that the Company pay property taxes, utilities, repairs and certain other costs incidental to occupation of the premises. Several leases contain clauses calling for percentage rentals based upon gross sales of the supermarket occupying the leased space. Step rent provisions, escalation clauses and lease incentives are taken into account in computing minimum lease payments. Operating lease cost for all operating leases totaled $ 2.7 million for the three months ended June 26, 2021 and $ 8.4 million for the nine months ended June 26, 2021. This amount includes short-term (less than one year) leases, common area expenses, and variable lease costs, all of which are insignificant. Cash paid for lease liabilities in operating activities approximates operating lease cost. Maturities of operating lease liabilities as of June 26, 2021 are as follows: Fiscal Year Remainder of 2021 $ 2,497,202 2022 9,990,903 2023 8,300,557 2024 5,516,257 2025 4,715,550 Thereafter 25,889,333 Total lease payments $ 56,909,802 Less amount representing interest 12,274,275 Present value of lease liabilities $ 44,635,527 On the Condensed Consolidated Balance Sheets, lease extensions exercised less leased properties purchased during fiscal year 2021 increased the line items “Operating lease right of use assets” and “Noncurrent operating lease liabilities” by $ 1.6 million each during the nine months ended June 26, 2021. The weighted average remaining lease term for the Company’s operating leases is 12.9 years. The weighted average discount rate used to determine lease liability balances as of June 26, 2021 is 3.51 %, based on the most recent Company financings collateralized by store properties. Leases as Lessor At June 26, 2021, the Company owned and operated 84 shopping centers in conjunction with its supermarket operations. The Company leases to others a portion of its shopping center properties. The leases are non-cancelable operating lease agreements for periods ranging up to 20 years. Rental income is included in the line item “Net sales” on the Consolidated Statements of Income. Depreciation on owned properties leased to others and other shopping center expenses are included in the line item “Cost of goods sold” on the Consolidated Statements of Income. Three Months Ended Nine Months Ended June 26, 2021 June 26, 2021 Rents earned on owned and subleased properties: Base rentals $ 4,532,913 $ 14,450,465 Variable rentals 72,458 217,373 Total 4,605,371 14,667,838 Depreciation on owned properties leased to others ( 1,054,469 ) ( 3,693,739 ) Other shopping center expenses ( 571,999 ) ( 2,199,072 ) Total $ 2,978,903 $ 8,775,027 Future minimum operating lease receipts at June 26, 2021 are as follows: Fiscal Year Remainder of 2021 $ 3,500,699 2022 14,269,749 2023 12,962,271 2024 11,876,474 2025 10,553,809 Thereafter 38,267,329 Total minimum future rental income $ 91,430,3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n. 26, 2021</t>
        </is>
      </c>
    </row>
    <row r="3">
      <c r="A3" s="5" t="inlineStr">
        <is>
          <t>Segment Information [Abstract]</t>
        </is>
      </c>
    </row>
    <row r="4">
      <c r="A4" s="3" t="inlineStr">
        <is>
          <t>Segment Information</t>
        </is>
      </c>
      <c r="B4" s="3" t="inlineStr">
        <is>
          <t>J. SEGMENT INFORMATION The Company operates one primary business segment, retail grocery sales. “Other” includes our remaining operations - fluid dairy and shopping center rentals. Information about the Company’s operations by lines of business (amounts in thousands) is as follows: Three Months Ended Nine Months Ended June 26, June 27, June 26, June 27, 2021 2020 2021 2020 Revenues from unaffiliated customers: Grocery $ 433,395 $ 452,725 $ 1,302,734 $ 1,255,718 Non-foods 291,596 281,306 840,083 788,252 Perishables 348,284 344,597 990,040 929,507 Gasoline 164,249 84,127 405,397 345,170 Total Retail $ 1,237,524 $ 1,162,755 $ 3,538,254 $ 3,318,647 Other 39,941 26,845 114,209 94,790 Total revenues from unaffiliated customers $ 1,277,465 $ 1,189,600 $ 3,652,463 $ 3,413,437 Income from operations: Retail $ 94,466 $ 89,206 $ 233,630 $ 181,496 Other 6,119 2,256 17,709 11,742 Total income from operations $ 100,585 $ 91,462 $ 251,339 $ 193,238 June 26, September 26, 2021 2020 Assets: Retail $ 2,071,161 $ 1,712,203 Other 178,850 189,607 Elimination of intercompany receivable ( 2,519 ) ( 2,511 ) Total assets $ 2,247,492 $ 1,899,299 The grocery category includes grocery, dairy, and frozen foods. The non-foods category includes alcoholic beverages, tobacco, pharmacy, and health/beauty/cosmetic products. The perishables category includes meat, produce, deli and bakery. For the three-month periods ended June 26, 2021 and June 27, 2020, the fluid dairy operation had $ 11.1 and $ 11.2 million in sales, respectively to the grocery sales segment. The fluid dairy operation had $ 34.8 million and $ 35.0 million in sales to the retail grocery segment for the nine-month periods ended June 26, 2021 and June 27, 2020, respectively. These sales have been eliminated in consolidation and are excluded from the amounts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Jun. 26, 2021</t>
        </is>
      </c>
    </row>
    <row r="3">
      <c r="A3" s="5" t="inlineStr">
        <is>
          <t>Fair Values Of Financial Instruments [Abstract]</t>
        </is>
      </c>
    </row>
    <row r="4">
      <c r="A4" s="3" t="inlineStr">
        <is>
          <t>Fair Values Of Financial Instruments</t>
        </is>
      </c>
      <c r="B4" s="3" t="inlineStr">
        <is>
          <t>K. FAIR VALUES OF FINANCIAL INSTRUMENTS The carrying amounts for cash and cash equivalents, accounts receivable and accounts payable approximate fair value due to the short-term maturity of these instruments. The fair value of the Company’s debt and interest rate swaps are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Level 1 Inputs – Quoted prices for identical assets or liabilities in active markets.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Level 3 Inputs – Pricing inputs are unobservable for the assets or liabilities and include situations where there is little, if any, market activity for the assets or liabilities. The inputs into the determination of fair value require significant management judgment or estimation. The carrying amount and fair value of the Company’s debt, interest rate swaps, and non-qualified retirement plan assets at June 26, 2021 were as follows (in thousands): Carrying Fair Value Amount Fair Value Measurements 2023 Senior Notes $ 295,000 $ 295,738 Level 2 2031 Senior Notes 350,000 350,000 Level 2 Facility Bonds 63,500 63,500 Level 2 Secured notes payable and other 192,749 192,638 Level 2 Interest rate swap derivative contracts 4,908 4,908 Level 2 Non-qualified retirement plan assets 20,565 20,565 Level 2 The fair values for Level 2 measurements were determined primarily using market yields and taking into consideration the underlying terms of the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26, 2021</t>
        </is>
      </c>
    </row>
    <row r="3">
      <c r="A3" s="5" t="inlineStr">
        <is>
          <t>Commitments And Contingencies [Abstract]</t>
        </is>
      </c>
    </row>
    <row r="4">
      <c r="A4" s="3" t="inlineStr">
        <is>
          <t>Commitments And Contingencies</t>
        </is>
      </c>
      <c r="B4" s="3" t="inlineStr">
        <is>
          <t>L. COMMITMENTS AND CONTINGENCIES Various legal proceedings and claims arising in the ordinary course of business are pending against the Company. In the opinion of management, the ultimate liability, if any, from all pending legal proceedings and claims is not expected to materially affect the Company’s financial position, the results of its operations, or its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26, 2021</t>
        </is>
      </c>
    </row>
    <row r="3">
      <c r="A3" s="5" t="inlineStr">
        <is>
          <t>Related Party Transactions [Abstract]</t>
        </is>
      </c>
    </row>
    <row r="4">
      <c r="A4" s="3" t="inlineStr">
        <is>
          <t>Related Party Transactions</t>
        </is>
      </c>
      <c r="B4" s="3" t="inlineStr">
        <is>
          <t>M. RELATED PARTY TRANSACTIONS On March 19, 2021, the Company’s Board of Directors authorized the repurchase of up to an aggregate of 2.0 million shares of its Class A and Class B Common Stock. The share repurchase program may be carried out through open market purchases, block trades, purchases from the Company’s Investment/Profit Sharing Plan and in negotiated private transactions. On March 23, 2021, the Company approved the repurchase of 1.3 million shares of the Company’s Class B Common Stock from a trust that is part of the estate of Robert P. Ingle, former CEO and Director of the Company. The aggregate purchase price paid for the repurchased shares was approximately $ 80.0 million, which was equal to the fair market value of the Company’s publicly traded Class A Common Stock at the time of the transaction. The transaction was approved by the Company’s Executive Committee and Audit Committee in accordance with the Company’s related-party transaction policy and regulatory guidelines. The Company will from time to time make short-term non-interest bearing loans to the Company’s Investment/Profit Sharing Plan to allow the plan to meet distribution obligations during a time when the plan was prohibited from selling shares of the Company’s Class A Common Stock. During the nine months ended June 26, 2021, such a loan in the amount of $ 0.4 million was both made and repai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26, 2021</t>
        </is>
      </c>
      <c r="C1" s="2" t="inlineStr">
        <is>
          <t>Sep. 26, 2020</t>
        </is>
      </c>
    </row>
    <row r="2">
      <c r="A2" s="5" t="inlineStr">
        <is>
          <t>Current Assets:</t>
        </is>
      </c>
    </row>
    <row r="3">
      <c r="A3" s="3" t="inlineStr">
        <is>
          <t>Cash</t>
        </is>
      </c>
      <c r="B3" s="6" t="n">
        <v>24469623</v>
      </c>
      <c r="C3" s="6" t="n">
        <v>6903955</v>
      </c>
    </row>
    <row r="4">
      <c r="A4" s="3" t="inlineStr">
        <is>
          <t>Short term investments</t>
        </is>
      </c>
      <c r="B4" s="4" t="n">
        <v>295000000</v>
      </c>
    </row>
    <row r="5">
      <c r="A5" s="3" t="inlineStr">
        <is>
          <t>Receivables - net</t>
        </is>
      </c>
      <c r="B5" s="4" t="n">
        <v>90175648</v>
      </c>
      <c r="C5" s="4" t="n">
        <v>81358357</v>
      </c>
    </row>
    <row r="6">
      <c r="A6" s="3" t="inlineStr">
        <is>
          <t>Inventories</t>
        </is>
      </c>
      <c r="B6" s="4" t="n">
        <v>380501312</v>
      </c>
      <c r="C6" s="4" t="n">
        <v>366824438</v>
      </c>
    </row>
    <row r="7">
      <c r="A7" s="3" t="inlineStr">
        <is>
          <t>Other current assets</t>
        </is>
      </c>
      <c r="B7" s="4" t="n">
        <v>10250828</v>
      </c>
      <c r="C7" s="4" t="n">
        <v>15100110</v>
      </c>
    </row>
    <row r="8">
      <c r="A8" s="3" t="inlineStr">
        <is>
          <t>Total Current Assets</t>
        </is>
      </c>
      <c r="B8" s="4" t="n">
        <v>800397411</v>
      </c>
      <c r="C8" s="4" t="n">
        <v>470186860</v>
      </c>
    </row>
    <row r="9">
      <c r="A9" s="3" t="inlineStr">
        <is>
          <t>Property and Equipment – Net</t>
        </is>
      </c>
      <c r="B9" s="4" t="n">
        <v>1372648309</v>
      </c>
      <c r="C9" s="4" t="n">
        <v>1354489690</v>
      </c>
    </row>
    <row r="10">
      <c r="A10" s="3" t="inlineStr">
        <is>
          <t>Operating lease right of use assets</t>
        </is>
      </c>
      <c r="B10" s="4" t="n">
        <v>42161910</v>
      </c>
      <c r="C10" s="4" t="n">
        <v>46590718</v>
      </c>
    </row>
    <row r="11">
      <c r="A11" s="3" t="inlineStr">
        <is>
          <t>Other Assets</t>
        </is>
      </c>
      <c r="B11" s="4" t="n">
        <v>32284094</v>
      </c>
      <c r="C11" s="4" t="n">
        <v>28031634</v>
      </c>
    </row>
    <row r="12">
      <c r="A12" s="3" t="inlineStr">
        <is>
          <t>Total Assets</t>
        </is>
      </c>
      <c r="B12" s="4" t="n">
        <v>2247491724</v>
      </c>
      <c r="C12" s="4" t="n">
        <v>1899298902</v>
      </c>
    </row>
    <row r="13">
      <c r="A13" s="5" t="inlineStr">
        <is>
          <t>Current Liabilities:</t>
        </is>
      </c>
    </row>
    <row r="14">
      <c r="A14" s="3" t="inlineStr">
        <is>
          <t>Current portion of long-term debt</t>
        </is>
      </c>
      <c r="B14" s="4" t="n">
        <v>314533835</v>
      </c>
      <c r="C14" s="4" t="n">
        <v>19305976</v>
      </c>
    </row>
    <row r="15">
      <c r="A15" s="3" t="inlineStr">
        <is>
          <t>Current portion of operating lease liabilities</t>
        </is>
      </c>
      <c r="B15" s="4" t="n">
        <v>8558556</v>
      </c>
      <c r="C15" s="4" t="n">
        <v>8384435</v>
      </c>
    </row>
    <row r="16">
      <c r="A16" s="3" t="inlineStr">
        <is>
          <t>Accounts payable - trade</t>
        </is>
      </c>
      <c r="B16" s="4" t="n">
        <v>180157108</v>
      </c>
      <c r="C16" s="4" t="n">
        <v>204110150</v>
      </c>
    </row>
    <row r="17">
      <c r="A17" s="3" t="inlineStr">
        <is>
          <t>Accrued expenses and current portion of other long-term liabilities</t>
        </is>
      </c>
      <c r="B17" s="4" t="n">
        <v>82320509</v>
      </c>
      <c r="C17" s="4" t="n">
        <v>92012346</v>
      </c>
    </row>
    <row r="18">
      <c r="A18" s="3" t="inlineStr">
        <is>
          <t>Total Current Liabilities</t>
        </is>
      </c>
      <c r="B18" s="4" t="n">
        <v>585570008</v>
      </c>
      <c r="C18" s="4" t="n">
        <v>323812907</v>
      </c>
    </row>
    <row r="19">
      <c r="A19" s="3" t="inlineStr">
        <is>
          <t>Deferred Income Taxes</t>
        </is>
      </c>
      <c r="B19" s="4" t="n">
        <v>74244000</v>
      </c>
      <c r="C19" s="4" t="n">
        <v>73334000</v>
      </c>
    </row>
    <row r="20">
      <c r="A20" s="3" t="inlineStr">
        <is>
          <t>Long-Term Debt</t>
        </is>
      </c>
      <c r="B20" s="4" t="n">
        <v>586714754</v>
      </c>
      <c r="C20" s="4" t="n">
        <v>586198360</v>
      </c>
    </row>
    <row r="21">
      <c r="A21" s="3" t="inlineStr">
        <is>
          <t>Noncurrent operating lease liabilities</t>
        </is>
      </c>
      <c r="B21" s="4" t="n">
        <v>36076971</v>
      </c>
      <c r="C21" s="4" t="n">
        <v>40962735</v>
      </c>
    </row>
    <row r="22">
      <c r="A22" s="3" t="inlineStr">
        <is>
          <t>Other Long-Term Liabilities</t>
        </is>
      </c>
      <c r="B22" s="4" t="n">
        <v>50593135</v>
      </c>
      <c r="C22" s="4" t="n">
        <v>55659943</v>
      </c>
    </row>
    <row r="23">
      <c r="A23" s="3" t="inlineStr">
        <is>
          <t>Total Liabilities</t>
        </is>
      </c>
      <c r="B23" s="4" t="n">
        <v>1333198868</v>
      </c>
      <c r="C23" s="4" t="n">
        <v>1079967945</v>
      </c>
    </row>
    <row r="24">
      <c r="A24" s="5" t="inlineStr">
        <is>
          <t>Stockholders’ Equity</t>
        </is>
      </c>
    </row>
    <row r="25">
      <c r="A25" s="3" t="inlineStr">
        <is>
          <t>Preferred stock, $0.05 par value; 10,000,000 shares authorized; no shares issued</t>
        </is>
      </c>
      <c r="B25" s="3" t="inlineStr">
        <is>
          <t xml:space="preserve"> </t>
        </is>
      </c>
      <c r="C25" s="3" t="inlineStr">
        <is>
          <t xml:space="preserve"> </t>
        </is>
      </c>
    </row>
    <row r="26">
      <c r="A26" s="3" t="inlineStr">
        <is>
          <t>Paid-in capital in excess of par value</t>
        </is>
      </c>
      <c r="C26" s="4" t="n">
        <v>12311249</v>
      </c>
    </row>
    <row r="27">
      <c r="A27" s="3" t="inlineStr">
        <is>
          <t>Accumulated other comprehensive income</t>
        </is>
      </c>
      <c r="B27" s="4" t="n">
        <v>-3710997</v>
      </c>
      <c r="C27" s="4" t="n">
        <v>-10251296</v>
      </c>
    </row>
    <row r="28">
      <c r="A28" s="3" t="inlineStr">
        <is>
          <t>Retained earnings</t>
        </is>
      </c>
      <c r="B28" s="4" t="n">
        <v>917054134</v>
      </c>
      <c r="C28" s="4" t="n">
        <v>816258015</v>
      </c>
    </row>
    <row r="29">
      <c r="A29" s="3" t="inlineStr">
        <is>
          <t>Total Stockholders’ Equity</t>
        </is>
      </c>
      <c r="B29" s="4" t="n">
        <v>914292856</v>
      </c>
      <c r="C29" s="4" t="n">
        <v>819330957</v>
      </c>
    </row>
    <row r="30">
      <c r="A30" s="3" t="inlineStr">
        <is>
          <t>Total Liabilities and Stockholders’ Equity</t>
        </is>
      </c>
      <c r="B30" s="4" t="n">
        <v>2247491724</v>
      </c>
      <c r="C30" s="4" t="n">
        <v>1899298902</v>
      </c>
    </row>
    <row r="31">
      <c r="A31" s="3" t="inlineStr">
        <is>
          <t>Class A Common Stock [Member]</t>
        </is>
      </c>
    </row>
    <row r="32">
      <c r="A32" s="5" t="inlineStr">
        <is>
          <t>Stockholders’ Equity</t>
        </is>
      </c>
    </row>
    <row r="33">
      <c r="A33" s="3" t="inlineStr">
        <is>
          <t>Common stocks</t>
        </is>
      </c>
      <c r="B33" s="4" t="n">
        <v>713015</v>
      </c>
      <c r="C33" s="4" t="n">
        <v>710618</v>
      </c>
    </row>
    <row r="34">
      <c r="A34" s="3" t="inlineStr">
        <is>
          <t>Class B Common Stock [Member]</t>
        </is>
      </c>
    </row>
    <row r="35">
      <c r="A35" s="5" t="inlineStr">
        <is>
          <t>Stockholders’ Equity</t>
        </is>
      </c>
    </row>
    <row r="36">
      <c r="A36" s="3" t="inlineStr">
        <is>
          <t>Common stocks</t>
        </is>
      </c>
      <c r="B36" s="6" t="n">
        <v>236704</v>
      </c>
      <c r="C36" s="6" t="n">
        <v>30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Current Portion Of Other Long-Term Liabilities (Tables)</t>
        </is>
      </c>
      <c r="B1" s="2" t="inlineStr">
        <is>
          <t>9 Months Ended</t>
        </is>
      </c>
    </row>
    <row r="2">
      <c r="B2" s="2" t="inlineStr">
        <is>
          <t>Jun. 26, 2021</t>
        </is>
      </c>
    </row>
    <row r="3">
      <c r="A3" s="5" t="inlineStr">
        <is>
          <t>Accrued Expenses And Current Portion Of Other Long-Term Liabilities [Abstract]</t>
        </is>
      </c>
    </row>
    <row r="4">
      <c r="A4" s="3" t="inlineStr">
        <is>
          <t>Accrued Expenses And Current Portion Of Other Long-Term Liabilities</t>
        </is>
      </c>
      <c r="B4" s="3" t="inlineStr">
        <is>
          <t xml:space="preserve"> June 26, September 26, 2021 2020 Property, payroll and other taxes payable $ 17,447,671 $ 22,334,471 Salaries, wages and bonuses payable 40,020,750 44,975,510 Self-insurance liabilities 13,920,488 14,064,210 Interest payable 1,533,110 6,686,195 Income tax payable 5,291,815 — Other 4,106,675 3,951,960 $ 82,320,509 $ 92,012,3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9 Months Ended</t>
        </is>
      </c>
    </row>
    <row r="2">
      <c r="B2" s="2" t="inlineStr">
        <is>
          <t>Jun. 26, 2021</t>
        </is>
      </c>
    </row>
    <row r="3">
      <c r="A3" s="5" t="inlineStr">
        <is>
          <t>Long-Term Debt [Abstract]</t>
        </is>
      </c>
    </row>
    <row r="4">
      <c r="A4" s="3" t="inlineStr">
        <is>
          <t>Schedule Of Redemption Prices Of Senior Notes</t>
        </is>
      </c>
      <c r="B4" s="3" t="inlineStr">
        <is>
          <t xml:space="preserve"> Year 2026 102.000 % 2027 101.333 % 2028 100.667 % 2029 and thereafter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Jun. 26, 2021</t>
        </is>
      </c>
    </row>
    <row r="3">
      <c r="A3" s="5" t="inlineStr">
        <is>
          <t>Earnings Per Common Share [Abstract]</t>
        </is>
      </c>
    </row>
    <row r="4">
      <c r="A4" s="3" t="inlineStr">
        <is>
          <t>Reconciliation Of Numerators And Denominators Of Basic And Diluted Earnings Per Share</t>
        </is>
      </c>
      <c r="B4" s="3" t="inlineStr">
        <is>
          <t xml:space="preserve"> Three Months Ended Nine Months Ended June 26, 2021 June 26, 2021 Class A Class B Class A Class B Numerator: Allocated net income Net income allocated, basic $ 55,276,248 $ 16,698,244 $ 131,185,114 $ 46,802,459 Conversion of Class B to Class A shares 16,698,244 — 46,802,459 — Net income allocated, diluted $ 71,974,492 $ 16,698,244 $ 177,987,573 $ 46,802,459 Denominator: Weighted average shares outstanding Weighted average shares outstanding, basic 14,257,035 4,737,341 14,234,599 5,584,837 Conversion of Class B to Class A shares 4,737,341 — 5,584,837 — Weighted average shares outstanding, diluted 18,994,376 4,737,341 19,819,436 5,584,837 Earnings per share Basic $ 3.88 $ 3.52 $ 9.22 $ 8.38 Diluted $ 3.79 $ 3.52 $ 8.98 $ 8.38 Three Months Ended Nine Months Ended June 27, 2020 June 27, 2020 Class A Class B Class A Class B Numerator: Allocated net income Net income allocated, basic $ 45,205,674 $ 17,547,368 $ 86,935,954 $ 33,796,721 Conversion of Class B to Class A shares 17,547,368 — 33,796,721 — Net income allocated, diluted $ 62,753,042 $ 17,547,368 $ 120,732,675 $ 33,796,721 Denominator: Weighted average shares outstanding Weighted average shares outstanding, basic 14,197,250 6,062,526 14,191,074 6,068,702 Conversion of Class B to Class A shares 6,062,526 — 6,068,702 — Weighted average shares outstanding, diluted 20,259,776 6,062,526 20,259,776 6,068,702 Earnings per share Basic $ 3.18 $ 2.89 $ 6.13 $ 5.57 Diluted $ 3.10 $ 2.89 $ 5.96 $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26, 2021</t>
        </is>
      </c>
    </row>
    <row r="3">
      <c r="A3" s="5" t="inlineStr">
        <is>
          <t>Leases [Abstract]</t>
        </is>
      </c>
    </row>
    <row r="4">
      <c r="A4" s="3" t="inlineStr">
        <is>
          <t>Maturities Of Operating Lease Liabilities</t>
        </is>
      </c>
      <c r="B4" s="3" t="inlineStr">
        <is>
          <t xml:space="preserve"> Fiscal Year Remainder of 2021 $ 2,497,202 2022 9,990,903 2023 8,300,557 2024 5,516,257 2025 4,715,550 Thereafter 25,889,333 Total lease payments $ 56,909,802 Less amount representing interest 12,274,275 Present value of lease liabilities $ 44,635,527</t>
        </is>
      </c>
    </row>
    <row r="5">
      <c r="A5" s="3" t="inlineStr">
        <is>
          <t>Schedule Of Rental Income</t>
        </is>
      </c>
      <c r="B5" s="3" t="inlineStr">
        <is>
          <t xml:space="preserve"> Three Months Ended Nine Months Ended June 26, 2021 June 26, 2021 Rents earned on owned and subleased properties: Base rentals $ 4,532,913 $ 14,450,465 Variable rentals 72,458 217,373 Total 4,605,371 14,667,838 Depreciation on owned properties leased to others ( 1,054,469 ) ( 3,693,739 ) Other shopping center expenses ( 571,999 ) ( 2,199,072 ) Total $ 2,978,903 $ 8,775,027</t>
        </is>
      </c>
    </row>
    <row r="6">
      <c r="A6" s="3" t="inlineStr">
        <is>
          <t>Future Minimum Operating Lease Receipts</t>
        </is>
      </c>
      <c r="B6" s="3" t="inlineStr">
        <is>
          <t xml:space="preserve"> Fiscal Year Remainder of 2021 $ 3,500,699 2022 14,269,749 2023 12,962,271 2024 11,876,474 2025 10,553,809 Thereafter 38,267,329 Total minimum future rental income $ 91,430,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n. 26, 2021</t>
        </is>
      </c>
    </row>
    <row r="3">
      <c r="A3" s="5" t="inlineStr">
        <is>
          <t>Segment Information [Abstract]</t>
        </is>
      </c>
    </row>
    <row r="4">
      <c r="A4" s="3" t="inlineStr">
        <is>
          <t>Operations By Lines Of Business</t>
        </is>
      </c>
      <c r="B4" s="3" t="inlineStr">
        <is>
          <t xml:space="preserve"> Three Months Ended Nine Months Ended June 26, June 27, June 26, June 27, 2021 2020 2021 2020 Revenues from unaffiliated customers: Grocery $ 433,395 $ 452,725 $ 1,302,734 $ 1,255,718 Non-foods 291,596 281,306 840,083 788,252 Perishables 348,284 344,597 990,040 929,507 Gasoline 164,249 84,127 405,397 345,170 Total Retail $ 1,237,524 $ 1,162,755 $ 3,538,254 $ 3,318,647 Other 39,941 26,845 114,209 94,790 Total revenues from unaffiliated customers $ 1,277,465 $ 1,189,600 $ 3,652,463 $ 3,413,437 Income from operations: Retail $ 94,466 $ 89,206 $ 233,630 $ 181,496 Other 6,119 2,256 17,709 11,742 Total income from operations $ 100,585 $ 91,462 $ 251,339 $ 193,238 June 26, September 26, 2021 2020 Assets: Retail $ 2,071,161 $ 1,712,203 Other 178,850 189,607 Elimination of intercompany receivable ( 2,519 ) ( 2,511 ) Total assets $ 2,247,492 $ 1,899,2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Jun. 26, 2021</t>
        </is>
      </c>
    </row>
    <row r="3">
      <c r="A3" s="5" t="inlineStr">
        <is>
          <t>Fair Values Of Financial Instruments [Abstract]</t>
        </is>
      </c>
    </row>
    <row r="4">
      <c r="A4" s="3" t="inlineStr">
        <is>
          <t>Carrying Amount And Fair Value Of Debt, Interest Rate Swap And Non-Qualified Plan Assets</t>
        </is>
      </c>
      <c r="B4" s="3" t="inlineStr">
        <is>
          <t xml:space="preserve"> Carrying Fair Value Amount Fair Value Measurements 2023 Senior Notes $ 295,000 $ 295,738 Level 2 2031 Senior Notes 350,000 350,000 Level 2 Facility Bonds 63,500 63,500 Level 2 Secured notes payable and other 192,749 192,638 Level 2 Interest rate swap derivative contracts 4,908 4,908 Level 2 Non-qualified retirement plan assets 20,565 20,565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Doubtful Accounts (Narrative) (Details) - USD ($)</t>
        </is>
      </c>
      <c r="B1" s="2" t="inlineStr">
        <is>
          <t>Jun. 26, 2021</t>
        </is>
      </c>
      <c r="C1" s="2" t="inlineStr">
        <is>
          <t>Sep. 26, 2020</t>
        </is>
      </c>
    </row>
    <row r="2">
      <c r="A2" s="5" t="inlineStr">
        <is>
          <t>Allowance For Doubtful Accounts [Abstract]</t>
        </is>
      </c>
    </row>
    <row r="3">
      <c r="A3" s="3" t="inlineStr">
        <is>
          <t>Allowance for doubtful accounts receivable</t>
        </is>
      </c>
      <c r="B3" s="6" t="n">
        <v>81000</v>
      </c>
      <c r="C3" s="6" t="n">
        <v>3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Current Portion Of Other Long-Term Liabilities (Narrative) (Details) - USD ($) $ in Thousands</t>
        </is>
      </c>
      <c r="B1" s="2" t="inlineStr">
        <is>
          <t>3 Months Ended</t>
        </is>
      </c>
      <c r="D1" s="2" t="inlineStr">
        <is>
          <t>9 Months Ended</t>
        </is>
      </c>
    </row>
    <row r="2">
      <c r="B2" s="2" t="inlineStr">
        <is>
          <t>Jun. 26, 2021</t>
        </is>
      </c>
      <c r="C2" s="2" t="inlineStr">
        <is>
          <t>Jun. 27, 2020</t>
        </is>
      </c>
      <c r="D2" s="2" t="inlineStr">
        <is>
          <t>Jun. 26, 2021</t>
        </is>
      </c>
      <c r="E2" s="2" t="inlineStr">
        <is>
          <t>Jun. 27, 2020</t>
        </is>
      </c>
      <c r="F2" s="2" t="inlineStr">
        <is>
          <t>Sep. 26, 2020</t>
        </is>
      </c>
    </row>
    <row r="3">
      <c r="A3" s="5" t="inlineStr">
        <is>
          <t>Accrued Expenses And Current Portion Of Other Long-Term Liabilities [Abstract]</t>
        </is>
      </c>
    </row>
    <row r="4">
      <c r="A4" s="3" t="inlineStr">
        <is>
          <t>Workers' compensation per occurrence covered under insurance cost</t>
        </is>
      </c>
      <c r="B4" s="6" t="n">
        <v>1000</v>
      </c>
      <c r="D4" s="6" t="n">
        <v>1000</v>
      </c>
    </row>
    <row r="5">
      <c r="A5" s="3" t="inlineStr">
        <is>
          <t>Medical care benefits per person covered under insurance cost</t>
        </is>
      </c>
      <c r="B5" s="4" t="n">
        <v>450</v>
      </c>
      <c r="D5" s="4" t="n">
        <v>450</v>
      </c>
    </row>
    <row r="6">
      <c r="A6" s="3" t="inlineStr">
        <is>
          <t>Self insurance liabilities</t>
        </is>
      </c>
      <c r="B6" s="4" t="n">
        <v>33700</v>
      </c>
      <c r="D6" s="4" t="n">
        <v>33700</v>
      </c>
      <c r="F6" s="6" t="n">
        <v>34100</v>
      </c>
    </row>
    <row r="7">
      <c r="A7" s="3" t="inlineStr">
        <is>
          <t>Self insurance liabilities, current</t>
        </is>
      </c>
      <c r="B7" s="4" t="n">
        <v>13900</v>
      </c>
      <c r="D7" s="4" t="n">
        <v>13900</v>
      </c>
      <c r="F7" s="4" t="n">
        <v>14100</v>
      </c>
    </row>
    <row r="8">
      <c r="A8" s="3" t="inlineStr">
        <is>
          <t>Self insurance liabilities, noncurrent</t>
        </is>
      </c>
      <c r="B8" s="4" t="n">
        <v>19800</v>
      </c>
      <c r="D8" s="4" t="n">
        <v>19800</v>
      </c>
      <c r="F8" s="4" t="n">
        <v>20000</v>
      </c>
    </row>
    <row r="9">
      <c r="A9" s="3" t="inlineStr">
        <is>
          <t>Receivable for expected self-insurance recoveries from excess cost insurance</t>
        </is>
      </c>
      <c r="B9" s="4" t="n">
        <v>4800</v>
      </c>
      <c r="D9" s="4" t="n">
        <v>4800</v>
      </c>
      <c r="F9" s="6" t="n">
        <v>4700</v>
      </c>
    </row>
    <row r="10">
      <c r="A10" s="3" t="inlineStr">
        <is>
          <t>Employee insurance expense</t>
        </is>
      </c>
      <c r="B10" s="6" t="n">
        <v>7800</v>
      </c>
      <c r="C10" s="6" t="n">
        <v>9400</v>
      </c>
      <c r="D10" s="6" t="n">
        <v>28200</v>
      </c>
      <c r="E10" s="6" t="n">
        <v>277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Portion Of Other Long-Term Liabilities (Accrued Expenses And Current Portion Of Other Long-Term Liabilities) (Details) - USD ($)</t>
        </is>
      </c>
      <c r="B1" s="2" t="inlineStr">
        <is>
          <t>Jun. 26, 2021</t>
        </is>
      </c>
      <c r="C1" s="2" t="inlineStr">
        <is>
          <t>Sep. 26, 2020</t>
        </is>
      </c>
    </row>
    <row r="2">
      <c r="A2" s="5" t="inlineStr">
        <is>
          <t>Accrued Expenses And Current Portion Of Other Long-Term Liabilities [Abstract]</t>
        </is>
      </c>
    </row>
    <row r="3">
      <c r="A3" s="3" t="inlineStr">
        <is>
          <t>Property, payroll and other taxes payable</t>
        </is>
      </c>
      <c r="B3" s="6" t="n">
        <v>17447671</v>
      </c>
      <c r="C3" s="6" t="n">
        <v>22334471</v>
      </c>
    </row>
    <row r="4">
      <c r="A4" s="3" t="inlineStr">
        <is>
          <t>Salaries, wages and bonuses payable</t>
        </is>
      </c>
      <c r="B4" s="4" t="n">
        <v>40020750</v>
      </c>
      <c r="C4" s="4" t="n">
        <v>44975510</v>
      </c>
    </row>
    <row r="5">
      <c r="A5" s="3" t="inlineStr">
        <is>
          <t>Self-insurance liabilities</t>
        </is>
      </c>
      <c r="B5" s="4" t="n">
        <v>13920488</v>
      </c>
      <c r="C5" s="4" t="n">
        <v>14064210</v>
      </c>
    </row>
    <row r="6">
      <c r="A6" s="3" t="inlineStr">
        <is>
          <t>Interest payable</t>
        </is>
      </c>
      <c r="B6" s="4" t="n">
        <v>1533110</v>
      </c>
      <c r="C6" s="4" t="n">
        <v>6686195</v>
      </c>
    </row>
    <row r="7">
      <c r="A7" s="3" t="inlineStr">
        <is>
          <t>Income taxes payable</t>
        </is>
      </c>
      <c r="B7" s="4" t="n">
        <v>5291815</v>
      </c>
    </row>
    <row r="8">
      <c r="A8" s="3" t="inlineStr">
        <is>
          <t>Other</t>
        </is>
      </c>
      <c r="B8" s="4" t="n">
        <v>4106675</v>
      </c>
      <c r="C8" s="4" t="n">
        <v>3951960</v>
      </c>
    </row>
    <row r="9">
      <c r="A9" s="3" t="inlineStr">
        <is>
          <t>Total</t>
        </is>
      </c>
      <c r="B9" s="6" t="n">
        <v>82320509</v>
      </c>
      <c r="C9" s="6" t="n">
        <v>920123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Long-Term Debt (Narrative) (Details) - USD ($)</t>
        </is>
      </c>
      <c r="B1" s="2" t="inlineStr">
        <is>
          <t>Jul. 16, 2021</t>
        </is>
      </c>
      <c r="C1" s="2" t="inlineStr">
        <is>
          <t>Nov. 01, 2019</t>
        </is>
      </c>
      <c r="D1" s="2" t="inlineStr">
        <is>
          <t>Jul. 31, 2020</t>
        </is>
      </c>
      <c r="E1" s="2" t="inlineStr">
        <is>
          <t>Jun. 26, 2021</t>
        </is>
      </c>
      <c r="F1" s="2" t="inlineStr">
        <is>
          <t>Jun. 27, 2020</t>
        </is>
      </c>
      <c r="G1" s="2" t="inlineStr">
        <is>
          <t>Dec. 28, 2019</t>
        </is>
      </c>
      <c r="H1" s="2" t="inlineStr">
        <is>
          <t>Jun. 26, 2021</t>
        </is>
      </c>
      <c r="I1" s="2" t="inlineStr">
        <is>
          <t>Jun. 27, 2020</t>
        </is>
      </c>
      <c r="J1" s="2" t="inlineStr">
        <is>
          <t>Jun. 01, 2021</t>
        </is>
      </c>
      <c r="K1" s="2" t="inlineStr">
        <is>
          <t>Sep. 26, 2020</t>
        </is>
      </c>
      <c r="L1" s="2" t="inlineStr">
        <is>
          <t>Dec. 31, 2010</t>
        </is>
      </c>
    </row>
    <row r="2">
      <c r="A2" s="5" t="inlineStr">
        <is>
          <t>Debt Instrument [Line Items]</t>
        </is>
      </c>
    </row>
    <row r="3">
      <c r="A3" s="3" t="inlineStr">
        <is>
          <t>Debt extinguishment costs</t>
        </is>
      </c>
      <c r="E3" s="6" t="n">
        <v>-1082633</v>
      </c>
      <c r="H3" s="6" t="n">
        <v>-1082633</v>
      </c>
      <c r="I3" s="6" t="n">
        <v>-3719209</v>
      </c>
    </row>
    <row r="4">
      <c r="A4" s="3" t="inlineStr">
        <is>
          <t>Current portion of long-term debt</t>
        </is>
      </c>
      <c r="E4" s="4" t="n">
        <v>314533835</v>
      </c>
      <c r="H4" s="4" t="n">
        <v>314533835</v>
      </c>
      <c r="K4" s="6" t="n">
        <v>19305976</v>
      </c>
    </row>
    <row r="5">
      <c r="A5" s="3" t="inlineStr">
        <is>
          <t>Proceeds invested in short term investments pending redemption of the 2023 Notes</t>
        </is>
      </c>
      <c r="E5" s="4" t="n">
        <v>295000000</v>
      </c>
      <c r="H5" s="4" t="n">
        <v>295000000</v>
      </c>
    </row>
    <row r="6">
      <c r="A6" s="3" t="inlineStr">
        <is>
          <t>Annual amount of redemption of bonds</t>
        </is>
      </c>
      <c r="E6" s="4" t="n">
        <v>4500000</v>
      </c>
      <c r="H6" s="6" t="n">
        <v>4500000</v>
      </c>
    </row>
    <row r="7">
      <c r="A7" s="3" t="inlineStr">
        <is>
          <t>Mandatory bonds redemption beginning period</t>
        </is>
      </c>
      <c r="H7" s="3" t="inlineStr">
        <is>
          <t>Jan. 1,
		2014</t>
        </is>
      </c>
    </row>
    <row r="8">
      <c r="A8" s="3" t="inlineStr">
        <is>
          <t>Mandatory bonds redemption period end date</t>
        </is>
      </c>
      <c r="H8" s="3" t="inlineStr">
        <is>
          <t>Sep. 26,
		2026</t>
        </is>
      </c>
    </row>
    <row r="9">
      <c r="A9" s="3" t="inlineStr">
        <is>
          <t>Property and equipment with undepreciated cost pledge as collateral for long term debt</t>
        </is>
      </c>
      <c r="E9" s="4" t="n">
        <v>298500000</v>
      </c>
      <c r="H9" s="6" t="n">
        <v>298500000</v>
      </c>
    </row>
    <row r="10">
      <c r="A10" s="3" t="inlineStr">
        <is>
          <t>Excess net worth calculated under covenants in the Notes, the Bonds, and the Line</t>
        </is>
      </c>
      <c r="E10" s="4" t="n">
        <v>202600000</v>
      </c>
      <c r="H10" s="4" t="n">
        <v>202600000</v>
      </c>
    </row>
    <row r="11">
      <c r="A11" s="3" t="inlineStr">
        <is>
          <t>Interest Rate Swap Two [Member]</t>
        </is>
      </c>
    </row>
    <row r="12">
      <c r="A12" s="5" t="inlineStr">
        <is>
          <t>Debt Instrument [Line Items]</t>
        </is>
      </c>
    </row>
    <row r="13">
      <c r="A13" s="3" t="inlineStr">
        <is>
          <t>Derivative notional amount</t>
        </is>
      </c>
      <c r="E13" s="6" t="n">
        <v>142100000</v>
      </c>
      <c r="H13" s="6" t="n">
        <v>142100000</v>
      </c>
    </row>
    <row r="14">
      <c r="A14" s="3" t="inlineStr">
        <is>
          <t>Derivative, fixed interest rate</t>
        </is>
      </c>
      <c r="E14" s="3" t="inlineStr">
        <is>
          <t>2.95%</t>
        </is>
      </c>
      <c r="H14" s="3" t="inlineStr">
        <is>
          <t>2.95%</t>
        </is>
      </c>
    </row>
    <row r="15">
      <c r="A15" s="3" t="inlineStr">
        <is>
          <t>Interest Rate Swap Two [Member] | One-Month LIBOR [Member]</t>
        </is>
      </c>
    </row>
    <row r="16">
      <c r="A16" s="5" t="inlineStr">
        <is>
          <t>Debt Instrument [Line Items]</t>
        </is>
      </c>
    </row>
    <row r="17">
      <c r="A17" s="3" t="inlineStr">
        <is>
          <t>Debt instrument variable interest rate</t>
        </is>
      </c>
      <c r="H17" s="3" t="inlineStr">
        <is>
          <t>1.50%</t>
        </is>
      </c>
    </row>
    <row r="18">
      <c r="A18" s="3" t="inlineStr">
        <is>
          <t>Interest Rate Swap [Member]</t>
        </is>
      </c>
    </row>
    <row r="19">
      <c r="A19" s="5" t="inlineStr">
        <is>
          <t>Debt Instrument [Line Items]</t>
        </is>
      </c>
    </row>
    <row r="20">
      <c r="A20" s="3" t="inlineStr">
        <is>
          <t>Derivative notional amount</t>
        </is>
      </c>
      <c r="E20" s="6" t="n">
        <v>38000000</v>
      </c>
      <c r="H20" s="6" t="n">
        <v>38000000</v>
      </c>
    </row>
    <row r="21">
      <c r="A21" s="3" t="inlineStr">
        <is>
          <t>Derivative, fixed interest rate</t>
        </is>
      </c>
      <c r="E21" s="3" t="inlineStr">
        <is>
          <t>3.92%</t>
        </is>
      </c>
      <c r="H21" s="3" t="inlineStr">
        <is>
          <t>3.92%</t>
        </is>
      </c>
    </row>
    <row r="22">
      <c r="A22" s="3" t="inlineStr">
        <is>
          <t>Other comprehensive income (expense), net of income taxes</t>
        </is>
      </c>
      <c r="E22" s="6" t="n">
        <v>-700000</v>
      </c>
      <c r="F22" s="6" t="n">
        <v>-1200000</v>
      </c>
      <c r="H22" s="6" t="n">
        <v>6500000</v>
      </c>
      <c r="I22" s="4" t="n">
        <v>-9500000</v>
      </c>
    </row>
    <row r="23">
      <c r="A23" s="3" t="inlineStr">
        <is>
          <t>Unrealized losses on cash flow hedge</t>
        </is>
      </c>
      <c r="H23" s="6" t="n">
        <v>-4900000</v>
      </c>
      <c r="I23" s="6" t="n">
        <v>-14300000</v>
      </c>
    </row>
    <row r="24">
      <c r="A24" s="3" t="inlineStr">
        <is>
          <t>Interest Rate Swap [Member] | One-Month LIBOR [Member]</t>
        </is>
      </c>
    </row>
    <row r="25">
      <c r="A25" s="5" t="inlineStr">
        <is>
          <t>Debt Instrument [Line Items]</t>
        </is>
      </c>
    </row>
    <row r="26">
      <c r="A26" s="3" t="inlineStr">
        <is>
          <t>Debt instrument variable interest rate</t>
        </is>
      </c>
      <c r="H26" s="3" t="inlineStr">
        <is>
          <t>1.65%</t>
        </is>
      </c>
    </row>
    <row r="27">
      <c r="A27" s="3" t="inlineStr">
        <is>
          <t>Senior Notes, Interest Rate of 4.000%, Maturing 2031 [Member]</t>
        </is>
      </c>
    </row>
    <row r="28">
      <c r="A28" s="5" t="inlineStr">
        <is>
          <t>Debt Instrument [Line Items]</t>
        </is>
      </c>
    </row>
    <row r="29">
      <c r="A29" s="3" t="inlineStr">
        <is>
          <t>Debt instrument principal amount</t>
        </is>
      </c>
      <c r="J29" s="6" t="n">
        <v>350000000</v>
      </c>
    </row>
    <row r="30">
      <c r="A30" s="3" t="inlineStr">
        <is>
          <t>Proceeds invested in short term investments pending redemption of the 2023 Notes</t>
        </is>
      </c>
      <c r="J30" s="6" t="n">
        <v>295000000</v>
      </c>
    </row>
    <row r="31">
      <c r="A31" s="3" t="inlineStr">
        <is>
          <t>Debt instrument stated interest rate</t>
        </is>
      </c>
      <c r="J31" s="3" t="inlineStr">
        <is>
          <t>4.00%</t>
        </is>
      </c>
    </row>
    <row r="32">
      <c r="A32" s="3" t="inlineStr">
        <is>
          <t>Debt instrument outstanding balance</t>
        </is>
      </c>
      <c r="E32" s="4" t="n">
        <v>350000000</v>
      </c>
      <c r="H32" s="6" t="n">
        <v>350000000</v>
      </c>
    </row>
    <row r="33">
      <c r="A33" s="3" t="inlineStr">
        <is>
          <t>Senior Notes, Interest Rate of 5.75%, Maturing 2023 [Member]</t>
        </is>
      </c>
    </row>
    <row r="34">
      <c r="A34" s="5" t="inlineStr">
        <is>
          <t>Debt Instrument [Line Items]</t>
        </is>
      </c>
    </row>
    <row r="35">
      <c r="A35" s="3" t="inlineStr">
        <is>
          <t>Debt instrument, redemption price as percentage of principal amount</t>
        </is>
      </c>
      <c r="G35" s="3" t="inlineStr">
        <is>
          <t>101.917%</t>
        </is>
      </c>
    </row>
    <row r="36">
      <c r="A36" s="3" t="inlineStr">
        <is>
          <t>Current portion of long-term debt</t>
        </is>
      </c>
      <c r="E36" s="6" t="n">
        <v>295000000</v>
      </c>
      <c r="H36" s="6" t="n">
        <v>295000000</v>
      </c>
    </row>
    <row r="37">
      <c r="A37" s="3" t="inlineStr">
        <is>
          <t>Loan redeption period after rdemption notice</t>
        </is>
      </c>
      <c r="C37" s="3" t="inlineStr">
        <is>
          <t>30 days</t>
        </is>
      </c>
    </row>
    <row r="38">
      <c r="A38" s="3" t="inlineStr">
        <is>
          <t>Debt instrument stated interest rate</t>
        </is>
      </c>
      <c r="E38" s="3" t="inlineStr">
        <is>
          <t>5.75%</t>
        </is>
      </c>
      <c r="H38" s="3" t="inlineStr">
        <is>
          <t>5.75%</t>
        </is>
      </c>
    </row>
    <row r="39">
      <c r="A39" s="3" t="inlineStr">
        <is>
          <t>Senior Notes, Interest Rate of 5.75%, Maturing 2023 [Member] | Notes Redeemed on July 9, 2020 [Member]</t>
        </is>
      </c>
    </row>
    <row r="40">
      <c r="A40" s="5" t="inlineStr">
        <is>
          <t>Debt Instrument [Line Items]</t>
        </is>
      </c>
    </row>
    <row r="41">
      <c r="A41" s="3" t="inlineStr">
        <is>
          <t>Debt redemeed aggregate amount</t>
        </is>
      </c>
      <c r="H41" s="6" t="n">
        <v>150000000</v>
      </c>
    </row>
    <row r="42">
      <c r="A42" s="3" t="inlineStr">
        <is>
          <t>Debt instrument, redemption price as percentage of principal amount</t>
        </is>
      </c>
      <c r="H42" s="3" t="inlineStr">
        <is>
          <t>100.958%</t>
        </is>
      </c>
    </row>
    <row r="43">
      <c r="A43" s="3" t="inlineStr">
        <is>
          <t>Senior Notes, Interest Rate of 5.75%, Maturing 2023 [Member] | Notes Redeemed on August 27, 2020 [Member]</t>
        </is>
      </c>
    </row>
    <row r="44">
      <c r="A44" s="5" t="inlineStr">
        <is>
          <t>Debt Instrument [Line Items]</t>
        </is>
      </c>
    </row>
    <row r="45">
      <c r="A45" s="3" t="inlineStr">
        <is>
          <t>Debt redemeed aggregate amount</t>
        </is>
      </c>
      <c r="D45" s="6" t="n">
        <v>100000000</v>
      </c>
    </row>
    <row r="46">
      <c r="A46" s="3" t="inlineStr">
        <is>
          <t>Debt instrument, redemption price as percentage of principal amount</t>
        </is>
      </c>
      <c r="D46" s="3" t="inlineStr">
        <is>
          <t>100.958%</t>
        </is>
      </c>
    </row>
    <row r="47">
      <c r="A47" s="3" t="inlineStr">
        <is>
          <t>Senior Notes, Interest Rate of 5.75%, Maturing 2023 [Member] | Subsequent Event [Member] | Notes Redeemed on July 16, 2021 [Member]</t>
        </is>
      </c>
    </row>
    <row r="48">
      <c r="A48" s="5" t="inlineStr">
        <is>
          <t>Debt Instrument [Line Items]</t>
        </is>
      </c>
    </row>
    <row r="49">
      <c r="A49" s="3" t="inlineStr">
        <is>
          <t>Debt redemeed aggregate amount</t>
        </is>
      </c>
      <c r="B49" s="6" t="n">
        <v>295000000</v>
      </c>
    </row>
    <row r="50">
      <c r="A50" s="3" t="inlineStr">
        <is>
          <t>Secured Debt [Member] | Interest Rate Swap Two [Member]</t>
        </is>
      </c>
    </row>
    <row r="51">
      <c r="A51" s="5" t="inlineStr">
        <is>
          <t>Debt Instrument [Line Items]</t>
        </is>
      </c>
    </row>
    <row r="52">
      <c r="A52" s="3" t="inlineStr">
        <is>
          <t>Monthly principal amortization</t>
        </is>
      </c>
      <c r="H52" s="6" t="n">
        <v>650000</v>
      </c>
    </row>
    <row r="53">
      <c r="A53" s="3" t="inlineStr">
        <is>
          <t>Secured Debt [Member] | Interest Rate Swap [Member]</t>
        </is>
      </c>
    </row>
    <row r="54">
      <c r="A54" s="5" t="inlineStr">
        <is>
          <t>Debt Instrument [Line Items]</t>
        </is>
      </c>
    </row>
    <row r="55">
      <c r="A55" s="3" t="inlineStr">
        <is>
          <t>Debt maturity date</t>
        </is>
      </c>
      <c r="H55" s="3" t="inlineStr">
        <is>
          <t>Oct. 1,
		2027</t>
        </is>
      </c>
    </row>
    <row r="56">
      <c r="A56" s="3" t="inlineStr">
        <is>
          <t>Monthly principal amortization</t>
        </is>
      </c>
      <c r="H56" s="6" t="n">
        <v>500000</v>
      </c>
    </row>
    <row r="57">
      <c r="A57" s="3" t="inlineStr">
        <is>
          <t>Facility Bonds [Member]</t>
        </is>
      </c>
    </row>
    <row r="58">
      <c r="A58" s="5" t="inlineStr">
        <is>
          <t>Debt Instrument [Line Items]</t>
        </is>
      </c>
    </row>
    <row r="59">
      <c r="A59" s="3" t="inlineStr">
        <is>
          <t>Debt maturity date</t>
        </is>
      </c>
      <c r="H59" s="3" t="inlineStr">
        <is>
          <t>Jan. 1,
		2036</t>
        </is>
      </c>
    </row>
    <row r="60">
      <c r="A60" s="3" t="inlineStr">
        <is>
          <t>Description of interest rate on bonds</t>
        </is>
      </c>
      <c r="H60" s="3" t="inlineStr">
        <is>
          <t>The interest rate on the Bonds is equal to one-month LIBOR (adjusted monthly) plus a credit spread, adjusted to reflect the income tax exemption.</t>
        </is>
      </c>
    </row>
    <row r="61">
      <c r="A61" s="3" t="inlineStr">
        <is>
          <t>Debt instrument outstanding balance</t>
        </is>
      </c>
      <c r="E61" s="6" t="n">
        <v>63500000</v>
      </c>
      <c r="H61" s="6" t="n">
        <v>63500000</v>
      </c>
      <c r="L61" s="6" t="n">
        <v>99700000</v>
      </c>
    </row>
    <row r="62">
      <c r="A62" s="3" t="inlineStr">
        <is>
          <t>Credit Line [Member]</t>
        </is>
      </c>
    </row>
    <row r="63">
      <c r="A63" s="5" t="inlineStr">
        <is>
          <t>Debt Instrument [Line Items]</t>
        </is>
      </c>
    </row>
    <row r="64">
      <c r="A64" s="3" t="inlineStr">
        <is>
          <t>Line of credit facility borrowing capacity</t>
        </is>
      </c>
      <c r="E64" s="4" t="n">
        <v>150000000</v>
      </c>
      <c r="H64" s="4" t="n">
        <v>150000000</v>
      </c>
    </row>
    <row r="65">
      <c r="A65" s="3" t="inlineStr">
        <is>
          <t>Borrowings outstanding</t>
        </is>
      </c>
      <c r="E65" s="4" t="n">
        <v>0</v>
      </c>
      <c r="H65" s="4" t="n">
        <v>0</v>
      </c>
    </row>
    <row r="66">
      <c r="A66" s="3" t="inlineStr">
        <is>
          <t>Credit Line [Member] | Letter of Credit [Member]</t>
        </is>
      </c>
    </row>
    <row r="67">
      <c r="A67" s="5" t="inlineStr">
        <is>
          <t>Debt Instrument [Line Items]</t>
        </is>
      </c>
    </row>
    <row r="68">
      <c r="A68" s="3" t="inlineStr">
        <is>
          <t>Line of credit facility borrowing capacity</t>
        </is>
      </c>
      <c r="E68" s="6" t="n">
        <v>10000000</v>
      </c>
      <c r="H68" s="6" t="n">
        <v>10000000</v>
      </c>
    </row>
    <row r="69">
      <c r="A69" s="3" t="inlineStr">
        <is>
          <t>Real Estate Loan (the “Loan”) [Member] | Senior Notes, Interest Rate of 5.75%, Maturing 2023 [Member]</t>
        </is>
      </c>
    </row>
    <row r="70">
      <c r="A70" s="5" t="inlineStr">
        <is>
          <t>Debt Instrument [Line Items]</t>
        </is>
      </c>
    </row>
    <row r="71">
      <c r="A71" s="3" t="inlineStr">
        <is>
          <t>Debt instrument principal amount</t>
        </is>
      </c>
      <c r="C71" s="6" t="n">
        <v>155000000</v>
      </c>
    </row>
    <row r="72">
      <c r="A72" s="3" t="inlineStr">
        <is>
          <t>Debt instrument term</t>
        </is>
      </c>
      <c r="C72" s="3" t="inlineStr">
        <is>
          <t>10 years</t>
        </is>
      </c>
    </row>
    <row r="73">
      <c r="A73" s="3" t="inlineStr">
        <is>
          <t>Debt extinguishment costs</t>
        </is>
      </c>
      <c r="G73" s="6" t="n">
        <v>3700000</v>
      </c>
    </row>
    <row r="74">
      <c r="A74" s="3" t="inlineStr">
        <is>
          <t>Debt instrument, periodic principal payment</t>
        </is>
      </c>
      <c r="C74" s="6" t="n">
        <v>650000</v>
      </c>
    </row>
    <row r="75">
      <c r="A75" s="3" t="inlineStr">
        <is>
          <t>Debt maturity date</t>
        </is>
      </c>
      <c r="H75" s="3" t="inlineStr">
        <is>
          <t>Jan. 31,
		203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6, 2021</t>
        </is>
      </c>
      <c r="C1" s="2" t="inlineStr">
        <is>
          <t>Sep. 26, 2020</t>
        </is>
      </c>
    </row>
    <row r="2">
      <c r="A2" s="3" t="inlineStr">
        <is>
          <t>Preferred stock, par value</t>
        </is>
      </c>
      <c r="B2" s="7" t="n">
        <v>0.05</v>
      </c>
      <c r="C2" s="7" t="n">
        <v>0.05</v>
      </c>
    </row>
    <row r="3">
      <c r="A3" s="3" t="inlineStr">
        <is>
          <t>Preferred stock, shares authorized</t>
        </is>
      </c>
      <c r="B3" s="4" t="n">
        <v>10000000</v>
      </c>
      <c r="C3" s="4" t="n">
        <v>10000000</v>
      </c>
    </row>
    <row r="4">
      <c r="A4" s="3" t="inlineStr">
        <is>
          <t>Preferred stock, shares issued</t>
        </is>
      </c>
      <c r="B4" s="4" t="n">
        <v>0</v>
      </c>
      <c r="C4" s="4" t="n">
        <v>0</v>
      </c>
    </row>
    <row r="5">
      <c r="A5" s="3" t="inlineStr">
        <is>
          <t>Class A Common Stock [Member]</t>
        </is>
      </c>
    </row>
    <row r="6">
      <c r="A6" s="3" t="inlineStr">
        <is>
          <t>Common stock, par value</t>
        </is>
      </c>
      <c r="B6" s="7" t="n">
        <v>0.05</v>
      </c>
      <c r="C6" s="7" t="n">
        <v>0.05</v>
      </c>
    </row>
    <row r="7">
      <c r="A7" s="3" t="inlineStr">
        <is>
          <t>Common stock, shares authorized</t>
        </is>
      </c>
      <c r="B7" s="4" t="n">
        <v>150000000</v>
      </c>
      <c r="C7" s="4" t="n">
        <v>150000000</v>
      </c>
    </row>
    <row r="8">
      <c r="A8" s="3" t="inlineStr">
        <is>
          <t>Common stock, shares issued</t>
        </is>
      </c>
      <c r="B8" s="4" t="n">
        <v>14260285</v>
      </c>
      <c r="C8" s="4" t="n">
        <v>14212360</v>
      </c>
    </row>
    <row r="9">
      <c r="A9" s="3" t="inlineStr">
        <is>
          <t>Common stock, shares outstanding</t>
        </is>
      </c>
      <c r="B9" s="4" t="n">
        <v>14260285</v>
      </c>
      <c r="C9" s="4" t="n">
        <v>14212360</v>
      </c>
    </row>
    <row r="10">
      <c r="A10" s="3" t="inlineStr">
        <is>
          <t>Class B Common Stock [Member]</t>
        </is>
      </c>
    </row>
    <row r="11">
      <c r="A11" s="3" t="inlineStr">
        <is>
          <t>Common stock, par value</t>
        </is>
      </c>
      <c r="B11" s="7" t="n">
        <v>0.05</v>
      </c>
      <c r="C11" s="7" t="n">
        <v>0.05</v>
      </c>
    </row>
    <row r="12">
      <c r="A12" s="3" t="inlineStr">
        <is>
          <t>Common stock, shares authorized</t>
        </is>
      </c>
      <c r="B12" s="4" t="n">
        <v>100000000</v>
      </c>
      <c r="C12" s="4" t="n">
        <v>100000000</v>
      </c>
    </row>
    <row r="13">
      <c r="A13" s="3" t="inlineStr">
        <is>
          <t>Common stock, shares issued</t>
        </is>
      </c>
      <c r="B13" s="4" t="n">
        <v>4734091</v>
      </c>
      <c r="C13" s="4" t="n">
        <v>6047416</v>
      </c>
    </row>
    <row r="14">
      <c r="A14" s="3" t="inlineStr">
        <is>
          <t>Common stock, shares outstanding</t>
        </is>
      </c>
      <c r="B14" s="4" t="n">
        <v>4734091</v>
      </c>
      <c r="C14" s="4" t="n">
        <v>6047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5" customWidth="1" min="2" max="2"/>
  </cols>
  <sheetData>
    <row r="1">
      <c r="A1" s="1" t="inlineStr">
        <is>
          <t>Long-Term Debt (Schedule Of Redemption Prices Of Senior Notes) (Details)</t>
        </is>
      </c>
      <c r="B1" s="2" t="inlineStr">
        <is>
          <t>9 Months Ended</t>
        </is>
      </c>
    </row>
    <row r="2">
      <c r="B2" s="2" t="inlineStr">
        <is>
          <t>Jun. 26, 2021</t>
        </is>
      </c>
    </row>
    <row r="3">
      <c r="A3" s="3" t="inlineStr">
        <is>
          <t>2026 [Member]</t>
        </is>
      </c>
    </row>
    <row r="4">
      <c r="A4" s="3" t="inlineStr">
        <is>
          <t>Debt instrument, redemption price as percentage of principal amount</t>
        </is>
      </c>
      <c r="B4" s="3" t="inlineStr">
        <is>
          <t>102.00%</t>
        </is>
      </c>
    </row>
    <row r="5">
      <c r="A5" s="3" t="inlineStr">
        <is>
          <t>2027 [Member]</t>
        </is>
      </c>
    </row>
    <row r="6">
      <c r="A6" s="3" t="inlineStr">
        <is>
          <t>Debt instrument, redemption price as percentage of principal amount</t>
        </is>
      </c>
      <c r="B6" s="3" t="inlineStr">
        <is>
          <t>101.333%</t>
        </is>
      </c>
    </row>
    <row r="7">
      <c r="A7" s="3" t="inlineStr">
        <is>
          <t>2028 [Member]</t>
        </is>
      </c>
    </row>
    <row r="8">
      <c r="A8" s="3" t="inlineStr">
        <is>
          <t>Debt instrument, redemption price as percentage of principal amount</t>
        </is>
      </c>
      <c r="B8" s="3" t="inlineStr">
        <is>
          <t>100.667%</t>
        </is>
      </c>
    </row>
    <row r="9">
      <c r="A9" s="3" t="inlineStr">
        <is>
          <t>2029 and thereafter [Member]</t>
        </is>
      </c>
    </row>
    <row r="10">
      <c r="A10" s="3" t="inlineStr">
        <is>
          <t>Debt instrument, redemption price as percentage of principal amount</t>
        </is>
      </c>
      <c r="B10" s="3"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Dividends (Narrative) (Details) - $ / shares</t>
        </is>
      </c>
      <c r="B1" s="2" t="inlineStr">
        <is>
          <t>Apr. 15, 2021</t>
        </is>
      </c>
      <c r="C1" s="2" t="inlineStr">
        <is>
          <t>Jan. 14, 2021</t>
        </is>
      </c>
      <c r="D1" s="2" t="inlineStr">
        <is>
          <t>Oct. 15, 2020</t>
        </is>
      </c>
      <c r="E1" s="2" t="inlineStr">
        <is>
          <t>Jun. 26, 2021</t>
        </is>
      </c>
      <c r="F1" s="2" t="inlineStr">
        <is>
          <t>Jun. 27, 2020</t>
        </is>
      </c>
      <c r="G1" s="2" t="inlineStr">
        <is>
          <t>Jun. 26, 2021</t>
        </is>
      </c>
      <c r="H1" s="2" t="inlineStr">
        <is>
          <t>Jun. 27, 2020</t>
        </is>
      </c>
    </row>
    <row r="2">
      <c r="A2" s="3" t="inlineStr">
        <is>
          <t>Class A Common Stock [Member]</t>
        </is>
      </c>
    </row>
    <row r="3">
      <c r="A3" s="5" t="inlineStr">
        <is>
          <t>Dividends Payable [Line Items]</t>
        </is>
      </c>
    </row>
    <row r="4">
      <c r="A4" s="3" t="inlineStr">
        <is>
          <t>Cash dividends per share of common stock</t>
        </is>
      </c>
      <c r="E4" s="10" t="n">
        <v>0.165</v>
      </c>
      <c r="F4" s="10" t="n">
        <v>0.165</v>
      </c>
      <c r="G4" s="10" t="n">
        <v>0.495</v>
      </c>
      <c r="H4" s="10" t="n">
        <v>0.495</v>
      </c>
    </row>
    <row r="5">
      <c r="A5" s="3" t="inlineStr">
        <is>
          <t>Class B Common Stock [Member]</t>
        </is>
      </c>
    </row>
    <row r="6">
      <c r="A6" s="5" t="inlineStr">
        <is>
          <t>Dividends Payable [Line Items]</t>
        </is>
      </c>
    </row>
    <row r="7">
      <c r="A7" s="3" t="inlineStr">
        <is>
          <t>Cash dividends per share of common stock</t>
        </is>
      </c>
      <c r="E7" s="10" t="n">
        <v>0.15</v>
      </c>
      <c r="F7" s="10" t="n">
        <v>0.15</v>
      </c>
      <c r="G7" s="10" t="n">
        <v>0.45</v>
      </c>
      <c r="H7" s="10" t="n">
        <v>0.45</v>
      </c>
    </row>
    <row r="8">
      <c r="A8" s="3" t="inlineStr">
        <is>
          <t>Dividend I [Member]</t>
        </is>
      </c>
    </row>
    <row r="9">
      <c r="A9" s="5" t="inlineStr">
        <is>
          <t>Dividends Payable [Line Items]</t>
        </is>
      </c>
    </row>
    <row r="10">
      <c r="A10" s="3" t="inlineStr">
        <is>
          <t>Dividend payment date</t>
        </is>
      </c>
      <c r="G10" s="3" t="inlineStr">
        <is>
          <t>Oct. 15,
		2020</t>
        </is>
      </c>
    </row>
    <row r="11">
      <c r="A11" s="3" t="inlineStr">
        <is>
          <t>Dividend record date</t>
        </is>
      </c>
      <c r="G11" s="3" t="inlineStr">
        <is>
          <t>Oct. 8,
		2020</t>
        </is>
      </c>
    </row>
    <row r="12">
      <c r="A12" s="3" t="inlineStr">
        <is>
          <t>Dividend I [Member] | Class A Common Stock [Member]</t>
        </is>
      </c>
    </row>
    <row r="13">
      <c r="A13" s="5" t="inlineStr">
        <is>
          <t>Dividends Payable [Line Items]</t>
        </is>
      </c>
    </row>
    <row r="14">
      <c r="A14" s="3" t="inlineStr">
        <is>
          <t>Cash dividends per share of common stock</t>
        </is>
      </c>
      <c r="D14" s="10" t="n">
        <v>0.165</v>
      </c>
    </row>
    <row r="15">
      <c r="A15" s="3" t="inlineStr">
        <is>
          <t>Dividend I [Member] | Class B Common Stock [Member]</t>
        </is>
      </c>
    </row>
    <row r="16">
      <c r="A16" s="5" t="inlineStr">
        <is>
          <t>Dividends Payable [Line Items]</t>
        </is>
      </c>
    </row>
    <row r="17">
      <c r="A17" s="3" t="inlineStr">
        <is>
          <t>Cash dividends per share of common stock</t>
        </is>
      </c>
      <c r="D17" s="7" t="n">
        <v>0.15</v>
      </c>
    </row>
    <row r="18">
      <c r="A18" s="3" t="inlineStr">
        <is>
          <t>Dividend II [Member]</t>
        </is>
      </c>
    </row>
    <row r="19">
      <c r="A19" s="5" t="inlineStr">
        <is>
          <t>Dividends Payable [Line Items]</t>
        </is>
      </c>
    </row>
    <row r="20">
      <c r="A20" s="3" t="inlineStr">
        <is>
          <t>Dividend payment date</t>
        </is>
      </c>
      <c r="G20" s="3" t="inlineStr">
        <is>
          <t>Jan. 14,
		2021</t>
        </is>
      </c>
    </row>
    <row r="21">
      <c r="A21" s="3" t="inlineStr">
        <is>
          <t>Dividend record date</t>
        </is>
      </c>
      <c r="G21" s="3" t="inlineStr">
        <is>
          <t>Jan. 7,
		2021</t>
        </is>
      </c>
    </row>
    <row r="22">
      <c r="A22" s="3" t="inlineStr">
        <is>
          <t>Dividend II [Member] | Class A Common Stock [Member]</t>
        </is>
      </c>
    </row>
    <row r="23">
      <c r="A23" s="5" t="inlineStr">
        <is>
          <t>Dividends Payable [Line Items]</t>
        </is>
      </c>
    </row>
    <row r="24">
      <c r="A24" s="3" t="inlineStr">
        <is>
          <t>Cash dividends per share of common stock</t>
        </is>
      </c>
      <c r="C24" s="10" t="n">
        <v>0.165</v>
      </c>
    </row>
    <row r="25">
      <c r="A25" s="3" t="inlineStr">
        <is>
          <t>Dividend II [Member] | Class B Common Stock [Member]</t>
        </is>
      </c>
    </row>
    <row r="26">
      <c r="A26" s="5" t="inlineStr">
        <is>
          <t>Dividends Payable [Line Items]</t>
        </is>
      </c>
    </row>
    <row r="27">
      <c r="A27" s="3" t="inlineStr">
        <is>
          <t>Cash dividends per share of common stock</t>
        </is>
      </c>
      <c r="C27" s="7" t="n">
        <v>0.15</v>
      </c>
    </row>
    <row r="28">
      <c r="A28" s="3" t="inlineStr">
        <is>
          <t>Dividend III [Member]</t>
        </is>
      </c>
    </row>
    <row r="29">
      <c r="A29" s="5" t="inlineStr">
        <is>
          <t>Dividends Payable [Line Items]</t>
        </is>
      </c>
    </row>
    <row r="30">
      <c r="A30" s="3" t="inlineStr">
        <is>
          <t>Dividend payment date</t>
        </is>
      </c>
      <c r="G30" s="3" t="inlineStr">
        <is>
          <t>Apr. 15,
		2021</t>
        </is>
      </c>
    </row>
    <row r="31">
      <c r="A31" s="3" t="inlineStr">
        <is>
          <t>Dividend record date</t>
        </is>
      </c>
      <c r="G31" s="3" t="inlineStr">
        <is>
          <t>Apr. 8,
		2021</t>
        </is>
      </c>
    </row>
    <row r="32">
      <c r="A32" s="3" t="inlineStr">
        <is>
          <t>Dividend III [Member] | Class A Common Stock [Member]</t>
        </is>
      </c>
    </row>
    <row r="33">
      <c r="A33" s="5" t="inlineStr">
        <is>
          <t>Dividends Payable [Line Items]</t>
        </is>
      </c>
    </row>
    <row r="34">
      <c r="A34" s="3" t="inlineStr">
        <is>
          <t>Cash dividends per share of common stock</t>
        </is>
      </c>
      <c r="B34" s="10" t="n">
        <v>0.165</v>
      </c>
    </row>
    <row r="35">
      <c r="A35" s="3" t="inlineStr">
        <is>
          <t>Dividend III [Member] | Class B Common Stock [Member]</t>
        </is>
      </c>
    </row>
    <row r="36">
      <c r="A36" s="5" t="inlineStr">
        <is>
          <t>Dividends Payable [Line Items]</t>
        </is>
      </c>
    </row>
    <row r="37">
      <c r="A37" s="3" t="inlineStr">
        <is>
          <t>Cash dividends per share of common stock</t>
        </is>
      </c>
      <c r="B37" s="7" t="n">
        <v>0.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Narrative) (Details)</t>
        </is>
      </c>
      <c r="B1" s="2" t="inlineStr">
        <is>
          <t>9 Months Ended</t>
        </is>
      </c>
    </row>
    <row r="2">
      <c r="B2" s="2" t="inlineStr">
        <is>
          <t>Jun. 26, 2021item</t>
        </is>
      </c>
    </row>
    <row r="3">
      <c r="A3" s="5" t="inlineStr">
        <is>
          <t>Earnings Per Share [Line Items]</t>
        </is>
      </c>
    </row>
    <row r="4">
      <c r="A4" s="3" t="inlineStr">
        <is>
          <t>Number of classes of common stock</t>
        </is>
      </c>
      <c r="B4" s="4" t="n">
        <v>2</v>
      </c>
    </row>
    <row r="5">
      <c r="A5" s="3" t="inlineStr">
        <is>
          <t>Conversion feature for Class B Common Stock</t>
        </is>
      </c>
      <c r="B5" s="3" t="inlineStr">
        <is>
          <t>each share is convertible into one share of Class A Common Stock at any time</t>
        </is>
      </c>
    </row>
    <row r="6">
      <c r="A6" s="3" t="inlineStr">
        <is>
          <t>Voting rights for shareholders</t>
        </is>
      </c>
      <c r="B6" s="3" t="inlineStr">
        <is>
          <t>Each share of Class A Common Stock has one vote per share and each share of Class B Common Stock has ten votes per share</t>
        </is>
      </c>
    </row>
    <row r="7">
      <c r="A7" s="3" t="inlineStr">
        <is>
          <t>Percentage of cash dividend on Class B Common Stock entitled to receive for each share of Class A Common Stock</t>
        </is>
      </c>
      <c r="B7" s="3" t="inlineStr">
        <is>
          <t>110.00%</t>
        </is>
      </c>
    </row>
    <row r="8">
      <c r="A8" s="3" t="inlineStr">
        <is>
          <t>Class A Common Stock [Member]</t>
        </is>
      </c>
    </row>
    <row r="9">
      <c r="A9" s="5" t="inlineStr">
        <is>
          <t>Earnings Per Share [Line Items]</t>
        </is>
      </c>
    </row>
    <row r="10">
      <c r="A10" s="3" t="inlineStr">
        <is>
          <t>Number of votes for common stock</t>
        </is>
      </c>
      <c r="B10" s="4" t="n">
        <v>1</v>
      </c>
    </row>
    <row r="11">
      <c r="A11" s="3" t="inlineStr">
        <is>
          <t>Class B Common Stock [Member]</t>
        </is>
      </c>
    </row>
    <row r="12">
      <c r="A12" s="5" t="inlineStr">
        <is>
          <t>Earnings Per Share [Line Items]</t>
        </is>
      </c>
    </row>
    <row r="13">
      <c r="A13" s="3" t="inlineStr">
        <is>
          <t>Number of votes for common stock</t>
        </is>
      </c>
      <c r="B13" s="4"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umerators And Denominators Of Basic And Diluted Earnings Per Share) (Details)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Class A Common Stock [Member]</t>
        </is>
      </c>
    </row>
    <row r="4">
      <c r="A4" s="5" t="inlineStr">
        <is>
          <t>Reconciliation Of Numerators And Denominators Of Basic And Diluted Earnings Per Share [Line Items]</t>
        </is>
      </c>
    </row>
    <row r="5">
      <c r="A5" s="3" t="inlineStr">
        <is>
          <t>Net income allocated, basic</t>
        </is>
      </c>
      <c r="B5" s="6" t="n">
        <v>55276248</v>
      </c>
      <c r="C5" s="6" t="n">
        <v>45205674</v>
      </c>
      <c r="D5" s="6" t="n">
        <v>131185114</v>
      </c>
      <c r="E5" s="6" t="n">
        <v>86935954</v>
      </c>
    </row>
    <row r="6">
      <c r="A6" s="3" t="inlineStr">
        <is>
          <t>Conversion of Class B to Class A shares</t>
        </is>
      </c>
      <c r="B6" s="4" t="n">
        <v>16698244</v>
      </c>
      <c r="C6" s="4" t="n">
        <v>17547368</v>
      </c>
      <c r="D6" s="4" t="n">
        <v>46802459</v>
      </c>
      <c r="E6" s="4" t="n">
        <v>33796721</v>
      </c>
    </row>
    <row r="7">
      <c r="A7" s="3" t="inlineStr">
        <is>
          <t>Net income allocated, diluted</t>
        </is>
      </c>
      <c r="B7" s="6" t="n">
        <v>71974492</v>
      </c>
      <c r="C7" s="6" t="n">
        <v>62753042</v>
      </c>
      <c r="D7" s="6" t="n">
        <v>177987573</v>
      </c>
      <c r="E7" s="6" t="n">
        <v>120732675</v>
      </c>
    </row>
    <row r="8">
      <c r="A8" s="3" t="inlineStr">
        <is>
          <t>Weighted average shares outstanding, basic</t>
        </is>
      </c>
      <c r="B8" s="4" t="n">
        <v>14257035</v>
      </c>
      <c r="C8" s="4" t="n">
        <v>14197250</v>
      </c>
      <c r="D8" s="4" t="n">
        <v>14234599</v>
      </c>
      <c r="E8" s="4" t="n">
        <v>14191074</v>
      </c>
    </row>
    <row r="9">
      <c r="A9" s="3" t="inlineStr">
        <is>
          <t>Conversion of Class B to Class A shares</t>
        </is>
      </c>
      <c r="B9" s="4" t="n">
        <v>4737341</v>
      </c>
      <c r="C9" s="4" t="n">
        <v>6062526</v>
      </c>
      <c r="D9" s="4" t="n">
        <v>5584837</v>
      </c>
      <c r="E9" s="4" t="n">
        <v>6068702</v>
      </c>
    </row>
    <row r="10">
      <c r="A10" s="3" t="inlineStr">
        <is>
          <t>Weighted average shares outstanding, diluted</t>
        </is>
      </c>
      <c r="B10" s="4" t="n">
        <v>18994376</v>
      </c>
      <c r="C10" s="4" t="n">
        <v>20259776</v>
      </c>
      <c r="D10" s="4" t="n">
        <v>19819436</v>
      </c>
      <c r="E10" s="4" t="n">
        <v>20259776</v>
      </c>
    </row>
    <row r="11">
      <c r="A11" s="3" t="inlineStr">
        <is>
          <t>Earnings per share, Basic</t>
        </is>
      </c>
      <c r="B11" s="7" t="n">
        <v>3.88</v>
      </c>
      <c r="C11" s="7" t="n">
        <v>3.18</v>
      </c>
      <c r="D11" s="7" t="n">
        <v>9.220000000000001</v>
      </c>
      <c r="E11" s="7" t="n">
        <v>6.13</v>
      </c>
    </row>
    <row r="12">
      <c r="A12" s="3" t="inlineStr">
        <is>
          <t>Earnings per share, Diluted</t>
        </is>
      </c>
      <c r="B12" s="7" t="n">
        <v>3.79</v>
      </c>
      <c r="C12" s="7" t="n">
        <v>3.1</v>
      </c>
      <c r="D12" s="7" t="n">
        <v>8.98</v>
      </c>
      <c r="E12" s="7" t="n">
        <v>5.96</v>
      </c>
    </row>
    <row r="13">
      <c r="A13" s="3" t="inlineStr">
        <is>
          <t>Class B Common Stock [Member]</t>
        </is>
      </c>
    </row>
    <row r="14">
      <c r="A14" s="5" t="inlineStr">
        <is>
          <t>Reconciliation Of Numerators And Denominators Of Basic And Diluted Earnings Per Share [Line Items]</t>
        </is>
      </c>
    </row>
    <row r="15">
      <c r="A15" s="3" t="inlineStr">
        <is>
          <t>Net income allocated, basic</t>
        </is>
      </c>
      <c r="B15" s="6" t="n">
        <v>16698244</v>
      </c>
      <c r="C15" s="6" t="n">
        <v>17547368</v>
      </c>
      <c r="D15" s="6" t="n">
        <v>46802459</v>
      </c>
      <c r="E15" s="6" t="n">
        <v>33796721</v>
      </c>
    </row>
    <row r="16">
      <c r="A16" s="3" t="inlineStr">
        <is>
          <t>Net income allocated, diluted</t>
        </is>
      </c>
      <c r="B16" s="6" t="n">
        <v>16698244</v>
      </c>
      <c r="C16" s="6" t="n">
        <v>17547368</v>
      </c>
      <c r="D16" s="6" t="n">
        <v>46802459</v>
      </c>
      <c r="E16" s="6" t="n">
        <v>33796721</v>
      </c>
    </row>
    <row r="17">
      <c r="A17" s="3" t="inlineStr">
        <is>
          <t>Weighted average shares outstanding, basic</t>
        </is>
      </c>
      <c r="B17" s="4" t="n">
        <v>4737341</v>
      </c>
      <c r="C17" s="4" t="n">
        <v>6062526</v>
      </c>
      <c r="D17" s="4" t="n">
        <v>5584837</v>
      </c>
      <c r="E17" s="4" t="n">
        <v>6068702</v>
      </c>
    </row>
    <row r="18">
      <c r="A18" s="3" t="inlineStr">
        <is>
          <t>Weighted average shares outstanding, diluted</t>
        </is>
      </c>
      <c r="B18" s="4" t="n">
        <v>4737341</v>
      </c>
      <c r="C18" s="4" t="n">
        <v>6062526</v>
      </c>
      <c r="D18" s="4" t="n">
        <v>5584837</v>
      </c>
      <c r="E18" s="4" t="n">
        <v>6068702</v>
      </c>
    </row>
    <row r="19">
      <c r="A19" s="3" t="inlineStr">
        <is>
          <t>Earnings per share, Basic</t>
        </is>
      </c>
      <c r="B19" s="7" t="n">
        <v>3.52</v>
      </c>
      <c r="C19" s="7" t="n">
        <v>2.89</v>
      </c>
      <c r="D19" s="7" t="n">
        <v>8.380000000000001</v>
      </c>
      <c r="E19" s="7" t="n">
        <v>5.57</v>
      </c>
    </row>
    <row r="20">
      <c r="A20" s="3" t="inlineStr">
        <is>
          <t>Earnings per share, Diluted</t>
        </is>
      </c>
      <c r="B20" s="7" t="n">
        <v>3.52</v>
      </c>
      <c r="C20" s="7" t="n">
        <v>2.89</v>
      </c>
      <c r="D20" s="7" t="n">
        <v>8.380000000000001</v>
      </c>
      <c r="E20" s="7" t="n">
        <v>5.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7" customWidth="1" min="2" max="2"/>
    <col width="27" customWidth="1" min="3" max="3"/>
    <col width="21" customWidth="1" min="4" max="4"/>
  </cols>
  <sheetData>
    <row r="1">
      <c r="A1" s="1" t="inlineStr">
        <is>
          <t>Leases (Narrative) (Details)</t>
        </is>
      </c>
      <c r="B1" s="2" t="inlineStr">
        <is>
          <t>3 Months Ended</t>
        </is>
      </c>
      <c r="C1" s="2" t="inlineStr">
        <is>
          <t>9 Months Ended</t>
        </is>
      </c>
    </row>
    <row r="2">
      <c r="B2" s="2" t="inlineStr">
        <is>
          <t>Jun. 26, 2021USD ($)</t>
        </is>
      </c>
      <c r="C2" s="2" t="inlineStr">
        <is>
          <t>Jun. 26, 2021USD ($)item</t>
        </is>
      </c>
      <c r="D2" s="2" t="inlineStr">
        <is>
          <t>Sep. 26, 2020USD ($)</t>
        </is>
      </c>
    </row>
    <row r="3">
      <c r="A3" s="5" t="inlineStr">
        <is>
          <t>Leases [Line Items]</t>
        </is>
      </c>
    </row>
    <row r="4">
      <c r="A4" s="3" t="inlineStr">
        <is>
          <t>Initial terms of leases</t>
        </is>
      </c>
      <c r="B4" s="3" t="inlineStr">
        <is>
          <t>20 years</t>
        </is>
      </c>
      <c r="C4" s="3" t="inlineStr">
        <is>
          <t>20 years</t>
        </is>
      </c>
    </row>
    <row r="5">
      <c r="A5" s="3" t="inlineStr">
        <is>
          <t>Operating lease cost</t>
        </is>
      </c>
      <c r="B5" s="6" t="n">
        <v>2700000</v>
      </c>
      <c r="C5" s="6" t="n">
        <v>8400000</v>
      </c>
    </row>
    <row r="6">
      <c r="A6" s="3" t="inlineStr">
        <is>
          <t>Right of use assets</t>
        </is>
      </c>
      <c r="B6" s="4" t="n">
        <v>42161910</v>
      </c>
      <c r="C6" s="4" t="n">
        <v>42161910</v>
      </c>
      <c r="D6" s="6" t="n">
        <v>46590718</v>
      </c>
    </row>
    <row r="7">
      <c r="A7" s="3" t="inlineStr">
        <is>
          <t>Noncurrent operating lease liabilities</t>
        </is>
      </c>
      <c r="B7" s="6" t="n">
        <v>36076971</v>
      </c>
      <c r="C7" s="6" t="n">
        <v>36076971</v>
      </c>
      <c r="D7" s="6" t="n">
        <v>40962735</v>
      </c>
    </row>
    <row r="8">
      <c r="A8" s="3" t="inlineStr">
        <is>
          <t>Weighted average remaining lease term</t>
        </is>
      </c>
      <c r="B8" s="3" t="inlineStr">
        <is>
          <t>12 years 10 months 24 days</t>
        </is>
      </c>
      <c r="C8" s="3" t="inlineStr">
        <is>
          <t>12 years 10 months 24 days</t>
        </is>
      </c>
    </row>
    <row r="9">
      <c r="A9" s="3" t="inlineStr">
        <is>
          <t>Operating lease weighted average discount rate</t>
        </is>
      </c>
      <c r="B9" s="3" t="inlineStr">
        <is>
          <t>3.51%</t>
        </is>
      </c>
      <c r="C9" s="3" t="inlineStr">
        <is>
          <t>3.51%</t>
        </is>
      </c>
    </row>
    <row r="10">
      <c r="A10" s="3" t="inlineStr">
        <is>
          <t>Lessor non-cancelable operating lease agreements</t>
        </is>
      </c>
      <c r="B10" s="3" t="inlineStr">
        <is>
          <t>20 years</t>
        </is>
      </c>
      <c r="C10" s="3" t="inlineStr">
        <is>
          <t>20 years</t>
        </is>
      </c>
    </row>
    <row r="11">
      <c r="A11" s="3" t="inlineStr">
        <is>
          <t>Number of shopping centers owned and operated | item</t>
        </is>
      </c>
      <c r="C11" s="4" t="n">
        <v>84</v>
      </c>
    </row>
    <row r="12">
      <c r="A12" s="3" t="inlineStr">
        <is>
          <t>Lease Extensions [Member]</t>
        </is>
      </c>
    </row>
    <row r="13">
      <c r="A13" s="5" t="inlineStr">
        <is>
          <t>Leases [Line Items]</t>
        </is>
      </c>
    </row>
    <row r="14">
      <c r="A14" s="3" t="inlineStr">
        <is>
          <t>Right of use assets</t>
        </is>
      </c>
      <c r="B14" s="6" t="n">
        <v>1600000</v>
      </c>
      <c r="C14" s="6" t="n">
        <v>1600000</v>
      </c>
    </row>
    <row r="15">
      <c r="A15" s="3" t="inlineStr">
        <is>
          <t>Noncurrent operating lease liabilities</t>
        </is>
      </c>
      <c r="B15" s="6" t="n">
        <v>1600000</v>
      </c>
      <c r="C15" s="6" t="n">
        <v>16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Maturities Of Operating Lease Liabilities) (Details)</t>
        </is>
      </c>
      <c r="B1" s="2" t="inlineStr">
        <is>
          <t>Jun. 26, 2021USD ($)</t>
        </is>
      </c>
    </row>
    <row r="2">
      <c r="A2" s="5" t="inlineStr">
        <is>
          <t>Maturities Of Operating Lease Liabilities [Abstract]</t>
        </is>
      </c>
    </row>
    <row r="3">
      <c r="A3" s="3" t="inlineStr">
        <is>
          <t>Remainder of 2021</t>
        </is>
      </c>
      <c r="B3" s="6" t="n">
        <v>2497202</v>
      </c>
    </row>
    <row r="4">
      <c r="A4" s="3" t="inlineStr">
        <is>
          <t>2022</t>
        </is>
      </c>
      <c r="B4" s="4" t="n">
        <v>9990903</v>
      </c>
    </row>
    <row r="5">
      <c r="A5" s="3" t="inlineStr">
        <is>
          <t>2023</t>
        </is>
      </c>
      <c r="B5" s="4" t="n">
        <v>8300557</v>
      </c>
    </row>
    <row r="6">
      <c r="A6" s="3" t="inlineStr">
        <is>
          <t>2024</t>
        </is>
      </c>
      <c r="B6" s="4" t="n">
        <v>5516257</v>
      </c>
    </row>
    <row r="7">
      <c r="A7" s="3" t="inlineStr">
        <is>
          <t>2025</t>
        </is>
      </c>
      <c r="B7" s="4" t="n">
        <v>4715550</v>
      </c>
    </row>
    <row r="8">
      <c r="A8" s="3" t="inlineStr">
        <is>
          <t>Thereafter</t>
        </is>
      </c>
      <c r="B8" s="4" t="n">
        <v>25889333</v>
      </c>
    </row>
    <row r="9">
      <c r="A9" s="3" t="inlineStr">
        <is>
          <t>Total lease payments</t>
        </is>
      </c>
      <c r="B9" s="4" t="n">
        <v>56909802</v>
      </c>
    </row>
    <row r="10">
      <c r="A10" s="3" t="inlineStr">
        <is>
          <t>Less amount representing interest</t>
        </is>
      </c>
      <c r="B10" s="4" t="n">
        <v>12274275</v>
      </c>
    </row>
    <row r="11">
      <c r="A11" s="3" t="inlineStr">
        <is>
          <t>Present value of lease liabilities</t>
        </is>
      </c>
      <c r="B11" s="6" t="n">
        <v>44635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Schedule Of Rental Income) (Details) - USD ($)</t>
        </is>
      </c>
      <c r="B1" s="2" t="inlineStr">
        <is>
          <t>3 Months Ended</t>
        </is>
      </c>
      <c r="C1" s="2" t="inlineStr">
        <is>
          <t>9 Months Ended</t>
        </is>
      </c>
    </row>
    <row r="2">
      <c r="B2" s="2" t="inlineStr">
        <is>
          <t>Jun. 26, 2021</t>
        </is>
      </c>
      <c r="C2" s="2" t="inlineStr">
        <is>
          <t>Jun. 26, 2021</t>
        </is>
      </c>
    </row>
    <row r="3">
      <c r="A3" s="5" t="inlineStr">
        <is>
          <t>Rental Income [Abstract]</t>
        </is>
      </c>
    </row>
    <row r="4">
      <c r="A4" s="3" t="inlineStr">
        <is>
          <t>Base rentals</t>
        </is>
      </c>
      <c r="B4" s="6" t="n">
        <v>4532913</v>
      </c>
      <c r="C4" s="6" t="n">
        <v>14450465</v>
      </c>
    </row>
    <row r="5">
      <c r="A5" s="3" t="inlineStr">
        <is>
          <t>Variable rentals</t>
        </is>
      </c>
      <c r="B5" s="4" t="n">
        <v>72458</v>
      </c>
      <c r="C5" s="4" t="n">
        <v>217373</v>
      </c>
    </row>
    <row r="6">
      <c r="A6" s="3" t="inlineStr">
        <is>
          <t>Total</t>
        </is>
      </c>
      <c r="B6" s="4" t="n">
        <v>4605371</v>
      </c>
      <c r="C6" s="4" t="n">
        <v>14667838</v>
      </c>
    </row>
    <row r="7">
      <c r="A7" s="3" t="inlineStr">
        <is>
          <t>Depreciation on owned properties leased to others</t>
        </is>
      </c>
      <c r="B7" s="4" t="n">
        <v>-1054469</v>
      </c>
      <c r="C7" s="4" t="n">
        <v>-3693739</v>
      </c>
    </row>
    <row r="8">
      <c r="A8" s="3" t="inlineStr">
        <is>
          <t>Other shopping center expenses</t>
        </is>
      </c>
      <c r="B8" s="4" t="n">
        <v>-571999</v>
      </c>
      <c r="C8" s="4" t="n">
        <v>-2199072</v>
      </c>
    </row>
    <row r="9">
      <c r="A9" s="3" t="inlineStr">
        <is>
          <t>Total</t>
        </is>
      </c>
      <c r="B9" s="6" t="n">
        <v>2978903</v>
      </c>
      <c r="C9" s="6" t="n">
        <v>87750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Future Minimum Operating Lease Receipts) (Details)</t>
        </is>
      </c>
      <c r="B1" s="2" t="inlineStr">
        <is>
          <t>Jun. 26, 2021USD ($)</t>
        </is>
      </c>
    </row>
    <row r="2">
      <c r="A2" s="5" t="inlineStr">
        <is>
          <t>Future Minimum Operating Lease Receipts [Abstract]</t>
        </is>
      </c>
    </row>
    <row r="3">
      <c r="A3" s="3" t="inlineStr">
        <is>
          <t>Remainder of 2021</t>
        </is>
      </c>
      <c r="B3" s="6" t="n">
        <v>3500699</v>
      </c>
    </row>
    <row r="4">
      <c r="A4" s="3" t="inlineStr">
        <is>
          <t>2022</t>
        </is>
      </c>
      <c r="B4" s="4" t="n">
        <v>14269749</v>
      </c>
    </row>
    <row r="5">
      <c r="A5" s="3" t="inlineStr">
        <is>
          <t>2023</t>
        </is>
      </c>
      <c r="B5" s="4" t="n">
        <v>12962271</v>
      </c>
    </row>
    <row r="6">
      <c r="A6" s="3" t="inlineStr">
        <is>
          <t>2024</t>
        </is>
      </c>
      <c r="B6" s="4" t="n">
        <v>11876474</v>
      </c>
    </row>
    <row r="7">
      <c r="A7" s="3" t="inlineStr">
        <is>
          <t>2025</t>
        </is>
      </c>
      <c r="B7" s="4" t="n">
        <v>10553809</v>
      </c>
    </row>
    <row r="8">
      <c r="A8" s="3" t="inlineStr">
        <is>
          <t>Thereafter</t>
        </is>
      </c>
      <c r="B8" s="4" t="n">
        <v>38267329</v>
      </c>
    </row>
    <row r="9">
      <c r="A9" s="3" t="inlineStr">
        <is>
          <t>Total minimum future rental income</t>
        </is>
      </c>
      <c r="B9" s="6" t="n">
        <v>91430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Information (Narrative) (Details) $ in Millions</t>
        </is>
      </c>
      <c r="B1" s="2" t="inlineStr">
        <is>
          <t>3 Months Ended</t>
        </is>
      </c>
      <c r="D1" s="2" t="inlineStr">
        <is>
          <t>9 Months Ended</t>
        </is>
      </c>
    </row>
    <row r="2">
      <c r="B2" s="2" t="inlineStr">
        <is>
          <t>Jun. 26, 2021USD ($)</t>
        </is>
      </c>
      <c r="C2" s="2" t="inlineStr">
        <is>
          <t>Jun. 27, 2020USD ($)</t>
        </is>
      </c>
      <c r="D2" s="2" t="inlineStr">
        <is>
          <t>Jun. 26, 2021USD ($)segment</t>
        </is>
      </c>
      <c r="E2" s="2" t="inlineStr">
        <is>
          <t>Jun. 27, 2020USD ($)</t>
        </is>
      </c>
    </row>
    <row r="3">
      <c r="A3" s="5" t="inlineStr">
        <is>
          <t>Segment Reporting Information [Line Items]</t>
        </is>
      </c>
    </row>
    <row r="4">
      <c r="A4" s="3" t="inlineStr">
        <is>
          <t>Number of operating segments | segment</t>
        </is>
      </c>
      <c r="D4" s="4" t="n">
        <v>1</v>
      </c>
    </row>
    <row r="5">
      <c r="A5" s="3" t="inlineStr">
        <is>
          <t>Fluid dairy [Member]</t>
        </is>
      </c>
    </row>
    <row r="6">
      <c r="A6" s="5" t="inlineStr">
        <is>
          <t>Segment Reporting Information [Line Items]</t>
        </is>
      </c>
    </row>
    <row r="7">
      <c r="A7" s="3" t="inlineStr">
        <is>
          <t>Sales eliminated in consolidation | $</t>
        </is>
      </c>
      <c r="B7" s="11" t="n">
        <v>11.1</v>
      </c>
      <c r="C7" s="11" t="n">
        <v>11.2</v>
      </c>
      <c r="D7" s="11" t="n">
        <v>34.8</v>
      </c>
      <c r="E7" s="6" t="n">
        <v>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 width="15" customWidth="1" min="6" max="6"/>
  </cols>
  <sheetData>
    <row r="1">
      <c r="A1" s="1" t="inlineStr">
        <is>
          <t>Segment Information (Operations By Lines Of Business) (Details)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c r="F2" s="2" t="inlineStr">
        <is>
          <t>Sep. 26, 2020</t>
        </is>
      </c>
    </row>
    <row r="3">
      <c r="A3" s="5" t="inlineStr">
        <is>
          <t>Segment Reporting Information By Segment [Line Items]</t>
        </is>
      </c>
    </row>
    <row r="4">
      <c r="A4" s="3" t="inlineStr">
        <is>
          <t>Total revenues from unaffiliated customers</t>
        </is>
      </c>
      <c r="B4" s="6" t="n">
        <v>1277465132</v>
      </c>
      <c r="C4" s="6" t="n">
        <v>1189599756</v>
      </c>
      <c r="D4" s="6" t="n">
        <v>3652463010</v>
      </c>
      <c r="E4" s="6" t="n">
        <v>3413436742</v>
      </c>
    </row>
    <row r="5">
      <c r="A5" s="3" t="inlineStr">
        <is>
          <t>Total income from operations</t>
        </is>
      </c>
      <c r="B5" s="4" t="n">
        <v>100584944</v>
      </c>
      <c r="C5" s="4" t="n">
        <v>91462413</v>
      </c>
      <c r="D5" s="4" t="n">
        <v>251339224</v>
      </c>
      <c r="E5" s="4" t="n">
        <v>193238452</v>
      </c>
    </row>
    <row r="6">
      <c r="A6" s="3" t="inlineStr">
        <is>
          <t>Total assets</t>
        </is>
      </c>
      <c r="B6" s="4" t="n">
        <v>2247491724</v>
      </c>
      <c r="D6" s="4" t="n">
        <v>2247491724</v>
      </c>
      <c r="F6" s="6" t="n">
        <v>1899298902</v>
      </c>
    </row>
    <row r="7">
      <c r="A7" s="3" t="inlineStr">
        <is>
          <t>Elimination of intercompany receivable</t>
        </is>
      </c>
    </row>
    <row r="8">
      <c r="A8" s="5" t="inlineStr">
        <is>
          <t>Segment Reporting Information By Segment [Line Items]</t>
        </is>
      </c>
    </row>
    <row r="9">
      <c r="A9" s="3" t="inlineStr">
        <is>
          <t>Total assets</t>
        </is>
      </c>
      <c r="B9" s="4" t="n">
        <v>-2519000</v>
      </c>
      <c r="D9" s="4" t="n">
        <v>-2519000</v>
      </c>
      <c r="F9" s="4" t="n">
        <v>-2511000</v>
      </c>
    </row>
    <row r="10">
      <c r="A10" s="3" t="inlineStr">
        <is>
          <t>Grocery [Member]</t>
        </is>
      </c>
    </row>
    <row r="11">
      <c r="A11" s="5" t="inlineStr">
        <is>
          <t>Segment Reporting Information By Segment [Line Items]</t>
        </is>
      </c>
    </row>
    <row r="12">
      <c r="A12" s="3" t="inlineStr">
        <is>
          <t>Total revenues from unaffiliated customers</t>
        </is>
      </c>
      <c r="B12" s="4" t="n">
        <v>433395000</v>
      </c>
      <c r="C12" s="4" t="n">
        <v>452725000</v>
      </c>
      <c r="D12" s="4" t="n">
        <v>1302734000</v>
      </c>
      <c r="E12" s="4" t="n">
        <v>1255718000</v>
      </c>
    </row>
    <row r="13">
      <c r="A13" s="3" t="inlineStr">
        <is>
          <t>Non-foods [Member]</t>
        </is>
      </c>
    </row>
    <row r="14">
      <c r="A14" s="5" t="inlineStr">
        <is>
          <t>Segment Reporting Information By Segment [Line Items]</t>
        </is>
      </c>
    </row>
    <row r="15">
      <c r="A15" s="3" t="inlineStr">
        <is>
          <t>Total revenues from unaffiliated customers</t>
        </is>
      </c>
      <c r="B15" s="4" t="n">
        <v>291596000</v>
      </c>
      <c r="C15" s="4" t="n">
        <v>281306000</v>
      </c>
      <c r="D15" s="4" t="n">
        <v>840083000</v>
      </c>
      <c r="E15" s="4" t="n">
        <v>788252000</v>
      </c>
    </row>
    <row r="16">
      <c r="A16" s="3" t="inlineStr">
        <is>
          <t>Perishables [Member]</t>
        </is>
      </c>
    </row>
    <row r="17">
      <c r="A17" s="5" t="inlineStr">
        <is>
          <t>Segment Reporting Information By Segment [Line Items]</t>
        </is>
      </c>
    </row>
    <row r="18">
      <c r="A18" s="3" t="inlineStr">
        <is>
          <t>Total revenues from unaffiliated customers</t>
        </is>
      </c>
      <c r="B18" s="4" t="n">
        <v>348284000</v>
      </c>
      <c r="C18" s="4" t="n">
        <v>344597000</v>
      </c>
      <c r="D18" s="4" t="n">
        <v>990040000</v>
      </c>
      <c r="E18" s="4" t="n">
        <v>929507000</v>
      </c>
    </row>
    <row r="19">
      <c r="A19" s="3" t="inlineStr">
        <is>
          <t>Gasoline [Member]</t>
        </is>
      </c>
    </row>
    <row r="20">
      <c r="A20" s="5" t="inlineStr">
        <is>
          <t>Segment Reporting Information By Segment [Line Items]</t>
        </is>
      </c>
    </row>
    <row r="21">
      <c r="A21" s="3" t="inlineStr">
        <is>
          <t>Total revenues from unaffiliated customers</t>
        </is>
      </c>
      <c r="B21" s="4" t="n">
        <v>164249000</v>
      </c>
      <c r="C21" s="4" t="n">
        <v>84127000</v>
      </c>
      <c r="D21" s="4" t="n">
        <v>405397000</v>
      </c>
      <c r="E21" s="4" t="n">
        <v>345170000</v>
      </c>
    </row>
    <row r="22">
      <c r="A22" s="3" t="inlineStr">
        <is>
          <t>Retail [Member]</t>
        </is>
      </c>
    </row>
    <row r="23">
      <c r="A23" s="5" t="inlineStr">
        <is>
          <t>Segment Reporting Information By Segment [Line Items]</t>
        </is>
      </c>
    </row>
    <row r="24">
      <c r="A24" s="3" t="inlineStr">
        <is>
          <t>Total revenues from unaffiliated customers</t>
        </is>
      </c>
      <c r="B24" s="4" t="n">
        <v>1237524000</v>
      </c>
      <c r="C24" s="4" t="n">
        <v>1162755000</v>
      </c>
      <c r="D24" s="4" t="n">
        <v>3538254000</v>
      </c>
      <c r="E24" s="4" t="n">
        <v>3318647000</v>
      </c>
    </row>
    <row r="25">
      <c r="A25" s="3" t="inlineStr">
        <is>
          <t>Total income from operations</t>
        </is>
      </c>
      <c r="B25" s="4" t="n">
        <v>94466000</v>
      </c>
      <c r="C25" s="4" t="n">
        <v>89206000</v>
      </c>
      <c r="D25" s="4" t="n">
        <v>233630000</v>
      </c>
      <c r="E25" s="4" t="n">
        <v>181496000</v>
      </c>
    </row>
    <row r="26">
      <c r="A26" s="3" t="inlineStr">
        <is>
          <t>Total assets</t>
        </is>
      </c>
      <c r="B26" s="4" t="n">
        <v>2071161000</v>
      </c>
      <c r="D26" s="4" t="n">
        <v>2071161000</v>
      </c>
      <c r="F26" s="4" t="n">
        <v>1712203000</v>
      </c>
    </row>
    <row r="27">
      <c r="A27" s="3" t="inlineStr">
        <is>
          <t>Other Segment [Member]</t>
        </is>
      </c>
    </row>
    <row r="28">
      <c r="A28" s="5" t="inlineStr">
        <is>
          <t>Segment Reporting Information By Segment [Line Items]</t>
        </is>
      </c>
    </row>
    <row r="29">
      <c r="A29" s="3" t="inlineStr">
        <is>
          <t>Total revenues from unaffiliated customers</t>
        </is>
      </c>
      <c r="B29" s="4" t="n">
        <v>39941000</v>
      </c>
      <c r="C29" s="4" t="n">
        <v>26845000</v>
      </c>
      <c r="D29" s="4" t="n">
        <v>114209000</v>
      </c>
      <c r="E29" s="4" t="n">
        <v>94790000</v>
      </c>
    </row>
    <row r="30">
      <c r="A30" s="3" t="inlineStr">
        <is>
          <t>Total income from operations</t>
        </is>
      </c>
      <c r="B30" s="4" t="n">
        <v>6119000</v>
      </c>
      <c r="C30" s="6" t="n">
        <v>2256000</v>
      </c>
      <c r="D30" s="4" t="n">
        <v>17709000</v>
      </c>
      <c r="E30" s="6" t="n">
        <v>11742000</v>
      </c>
    </row>
    <row r="31">
      <c r="A31" s="3" t="inlineStr">
        <is>
          <t>Total assets</t>
        </is>
      </c>
      <c r="B31" s="6" t="n">
        <v>178850000</v>
      </c>
      <c r="D31" s="6" t="n">
        <v>178850000</v>
      </c>
      <c r="F31" s="6" t="n">
        <v>18960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s>
  <sheetData>
    <row r="1">
      <c r="A1" s="1" t="inlineStr">
        <is>
          <t>Condensed Consolidated Statements Of Income And Comprehensive Income - USD ($)</t>
        </is>
      </c>
      <c r="B1" s="2" t="inlineStr">
        <is>
          <t>3 Months Ended</t>
        </is>
      </c>
      <c r="D1" s="2" t="inlineStr">
        <is>
          <t>9 Months Ended</t>
        </is>
      </c>
    </row>
    <row r="2">
      <c r="B2" s="2" t="inlineStr">
        <is>
          <t>Jun. 26, 2021</t>
        </is>
      </c>
      <c r="C2" s="2" t="inlineStr">
        <is>
          <t>Jun. 27, 2020</t>
        </is>
      </c>
      <c r="D2" s="2" t="inlineStr">
        <is>
          <t>Jun. 26, 2021</t>
        </is>
      </c>
      <c r="E2" s="2" t="inlineStr">
        <is>
          <t>Jun. 27, 2020</t>
        </is>
      </c>
    </row>
    <row r="3">
      <c r="A3" s="3" t="inlineStr">
        <is>
          <t>Net sales</t>
        </is>
      </c>
      <c r="B3" s="6" t="n">
        <v>1277465132</v>
      </c>
      <c r="C3" s="6" t="n">
        <v>1189599756</v>
      </c>
      <c r="D3" s="6" t="n">
        <v>3652463010</v>
      </c>
      <c r="E3" s="6" t="n">
        <v>3413436742</v>
      </c>
    </row>
    <row r="4">
      <c r="A4" s="3" t="inlineStr">
        <is>
          <t>Cost of goods sold</t>
        </is>
      </c>
      <c r="B4" s="4" t="n">
        <v>939999706</v>
      </c>
      <c r="C4" s="4" t="n">
        <v>864879153</v>
      </c>
      <c r="D4" s="4" t="n">
        <v>2690309051</v>
      </c>
      <c r="E4" s="4" t="n">
        <v>2539638667</v>
      </c>
    </row>
    <row r="5">
      <c r="A5" s="3" t="inlineStr">
        <is>
          <t>Gross profit</t>
        </is>
      </c>
      <c r="B5" s="4" t="n">
        <v>337465426</v>
      </c>
      <c r="C5" s="4" t="n">
        <v>324720603</v>
      </c>
      <c r="D5" s="4" t="n">
        <v>962153959</v>
      </c>
      <c r="E5" s="4" t="n">
        <v>873798075</v>
      </c>
    </row>
    <row r="6">
      <c r="A6" s="3" t="inlineStr">
        <is>
          <t>Operating and administrative expenses</t>
        </is>
      </c>
      <c r="B6" s="4" t="n">
        <v>239409986</v>
      </c>
      <c r="C6" s="4" t="n">
        <v>234596892</v>
      </c>
      <c r="D6" s="4" t="n">
        <v>714459236</v>
      </c>
      <c r="E6" s="4" t="n">
        <v>684971162</v>
      </c>
    </row>
    <row r="7">
      <c r="A7" s="3" t="inlineStr">
        <is>
          <t>Gain from sale or disposal of assets</t>
        </is>
      </c>
      <c r="B7" s="4" t="n">
        <v>2529504</v>
      </c>
      <c r="C7" s="4" t="n">
        <v>1338702</v>
      </c>
      <c r="D7" s="4" t="n">
        <v>3644501</v>
      </c>
      <c r="E7" s="4" t="n">
        <v>4411539</v>
      </c>
    </row>
    <row r="8">
      <c r="A8" s="3" t="inlineStr">
        <is>
          <t>Income from operations</t>
        </is>
      </c>
      <c r="B8" s="4" t="n">
        <v>100584944</v>
      </c>
      <c r="C8" s="4" t="n">
        <v>91462413</v>
      </c>
      <c r="D8" s="4" t="n">
        <v>251339224</v>
      </c>
      <c r="E8" s="4" t="n">
        <v>193238452</v>
      </c>
    </row>
    <row r="9">
      <c r="A9" s="3" t="inlineStr">
        <is>
          <t>Other income, net</t>
        </is>
      </c>
      <c r="B9" s="4" t="n">
        <v>678392</v>
      </c>
      <c r="C9" s="4" t="n">
        <v>626310</v>
      </c>
      <c r="D9" s="4" t="n">
        <v>2015696</v>
      </c>
      <c r="E9" s="4" t="n">
        <v>1031238</v>
      </c>
    </row>
    <row r="10">
      <c r="A10" s="3" t="inlineStr">
        <is>
          <t>Interest expense</t>
        </is>
      </c>
      <c r="B10" s="4" t="n">
        <v>5529211</v>
      </c>
      <c r="C10" s="4" t="n">
        <v>9714681</v>
      </c>
      <c r="D10" s="4" t="n">
        <v>18124714</v>
      </c>
      <c r="E10" s="4" t="n">
        <v>31847806</v>
      </c>
    </row>
    <row r="11">
      <c r="A11" s="3" t="inlineStr">
        <is>
          <t>Loss on early extinguishment of debt</t>
        </is>
      </c>
      <c r="B11" s="4" t="n">
        <v>1082633</v>
      </c>
      <c r="D11" s="4" t="n">
        <v>1082633</v>
      </c>
      <c r="E11" s="4" t="n">
        <v>3719209</v>
      </c>
    </row>
    <row r="12">
      <c r="A12" s="3" t="inlineStr">
        <is>
          <t>Income before income taxes</t>
        </is>
      </c>
      <c r="B12" s="4" t="n">
        <v>94651492</v>
      </c>
      <c r="C12" s="4" t="n">
        <v>82374042</v>
      </c>
      <c r="D12" s="4" t="n">
        <v>234147573</v>
      </c>
      <c r="E12" s="4" t="n">
        <v>158702675</v>
      </c>
    </row>
    <row r="13">
      <c r="A13" s="3" t="inlineStr">
        <is>
          <t>Income tax expense</t>
        </is>
      </c>
      <c r="B13" s="4" t="n">
        <v>22677000</v>
      </c>
      <c r="C13" s="4" t="n">
        <v>19621000</v>
      </c>
      <c r="D13" s="4" t="n">
        <v>56160000</v>
      </c>
      <c r="E13" s="4" t="n">
        <v>37970000</v>
      </c>
    </row>
    <row r="14">
      <c r="A14" s="3" t="inlineStr">
        <is>
          <t>Net income</t>
        </is>
      </c>
      <c r="B14" s="4" t="n">
        <v>71974492</v>
      </c>
      <c r="C14" s="4" t="n">
        <v>62753042</v>
      </c>
      <c r="D14" s="4" t="n">
        <v>177987573</v>
      </c>
      <c r="E14" s="4" t="n">
        <v>120732675</v>
      </c>
    </row>
    <row r="15">
      <c r="A15" s="5" t="inlineStr">
        <is>
          <t>Other comprehensive income (expense):</t>
        </is>
      </c>
    </row>
    <row r="16">
      <c r="A16" s="3" t="inlineStr">
        <is>
          <t>Change in fair value of interest rate swap</t>
        </is>
      </c>
      <c r="B16" s="4" t="n">
        <v>-865315</v>
      </c>
      <c r="C16" s="4" t="n">
        <v>-1554774</v>
      </c>
      <c r="D16" s="4" t="n">
        <v>8654299</v>
      </c>
      <c r="E16" s="4" t="n">
        <v>-12632429</v>
      </c>
    </row>
    <row r="17">
      <c r="A17" s="3" t="inlineStr">
        <is>
          <t>Income tax (expense) benefit</t>
        </is>
      </c>
      <c r="B17" s="4" t="n">
        <v>211000</v>
      </c>
      <c r="C17" s="4" t="n">
        <v>380000</v>
      </c>
      <c r="D17" s="4" t="n">
        <v>-2114000</v>
      </c>
      <c r="E17" s="4" t="n">
        <v>3084014</v>
      </c>
    </row>
    <row r="18">
      <c r="A18" s="3" t="inlineStr">
        <is>
          <t>Other comprehensive income (expense), net of tax</t>
        </is>
      </c>
      <c r="B18" s="4" t="n">
        <v>-654315</v>
      </c>
      <c r="C18" s="4" t="n">
        <v>-1174774</v>
      </c>
      <c r="D18" s="4" t="n">
        <v>6540299</v>
      </c>
      <c r="E18" s="4" t="n">
        <v>-9548415</v>
      </c>
    </row>
    <row r="19">
      <c r="A19" s="3" t="inlineStr">
        <is>
          <t>Comprehensive income</t>
        </is>
      </c>
      <c r="B19" s="6" t="n">
        <v>71320177</v>
      </c>
      <c r="C19" s="6" t="n">
        <v>61578268</v>
      </c>
      <c r="D19" s="6" t="n">
        <v>184527872</v>
      </c>
      <c r="E19" s="6" t="n">
        <v>111184260</v>
      </c>
    </row>
    <row r="20">
      <c r="A20" s="3" t="inlineStr">
        <is>
          <t>Class A Common Stock [Member]</t>
        </is>
      </c>
    </row>
    <row r="21">
      <c r="A21" s="5" t="inlineStr">
        <is>
          <t>Per share amounts:</t>
        </is>
      </c>
    </row>
    <row r="22">
      <c r="A22" s="3" t="inlineStr">
        <is>
          <t>Basic earnings per common share</t>
        </is>
      </c>
      <c r="B22" s="7" t="n">
        <v>3.88</v>
      </c>
      <c r="C22" s="7" t="n">
        <v>3.18</v>
      </c>
      <c r="D22" s="7" t="n">
        <v>9.220000000000001</v>
      </c>
      <c r="E22" s="7" t="n">
        <v>6.13</v>
      </c>
    </row>
    <row r="23">
      <c r="A23" s="3" t="inlineStr">
        <is>
          <t>Diluted earnings per common share</t>
        </is>
      </c>
      <c r="B23" s="8" t="n">
        <v>3.79</v>
      </c>
      <c r="C23" s="8" t="n">
        <v>3.1</v>
      </c>
      <c r="D23" s="8" t="n">
        <v>8.98</v>
      </c>
      <c r="E23" s="8" t="n">
        <v>5.96</v>
      </c>
    </row>
    <row r="24">
      <c r="A24" s="3" t="inlineStr">
        <is>
          <t>Cash dividends per common share</t>
        </is>
      </c>
      <c r="B24" s="9" t="n">
        <v>0.165</v>
      </c>
      <c r="C24" s="9" t="n">
        <v>0.165</v>
      </c>
      <c r="D24" s="9" t="n">
        <v>0.495</v>
      </c>
      <c r="E24" s="9" t="n">
        <v>0.495</v>
      </c>
    </row>
    <row r="25">
      <c r="A25" s="3" t="inlineStr">
        <is>
          <t>Class B Common Stock [Member]</t>
        </is>
      </c>
    </row>
    <row r="26">
      <c r="A26" s="5" t="inlineStr">
        <is>
          <t>Per share amounts:</t>
        </is>
      </c>
    </row>
    <row r="27">
      <c r="A27" s="3" t="inlineStr">
        <is>
          <t>Basic earnings per common share</t>
        </is>
      </c>
      <c r="B27" s="8" t="n">
        <v>3.52</v>
      </c>
      <c r="C27" s="8" t="n">
        <v>2.89</v>
      </c>
      <c r="D27" s="8" t="n">
        <v>8.380000000000001</v>
      </c>
      <c r="E27" s="8" t="n">
        <v>5.57</v>
      </c>
    </row>
    <row r="28">
      <c r="A28" s="3" t="inlineStr">
        <is>
          <t>Diluted earnings per common share</t>
        </is>
      </c>
      <c r="B28" s="8" t="n">
        <v>3.52</v>
      </c>
      <c r="C28" s="8" t="n">
        <v>2.89</v>
      </c>
      <c r="D28" s="8" t="n">
        <v>8.380000000000001</v>
      </c>
      <c r="E28" s="8" t="n">
        <v>5.57</v>
      </c>
    </row>
    <row r="29">
      <c r="A29" s="3" t="inlineStr">
        <is>
          <t>Cash dividends per common share</t>
        </is>
      </c>
      <c r="B29" s="10" t="n">
        <v>0.15</v>
      </c>
      <c r="C29" s="10" t="n">
        <v>0.15</v>
      </c>
      <c r="D29" s="10" t="n">
        <v>0.45</v>
      </c>
      <c r="E29" s="10"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Carrying Amount And Fair Value Of Debt, Interest Rate Swap And Non-Qualified Plan Assets) (Details) - Fair Value, Inputs, Level 2 [Member] $ in Thousands</t>
        </is>
      </c>
      <c r="B1" s="2" t="inlineStr">
        <is>
          <t>Jun. 26, 2021USD ($)</t>
        </is>
      </c>
    </row>
    <row r="2">
      <c r="A2" s="3" t="inlineStr">
        <is>
          <t>Carrying Amount [Member] | Non-Qualified Retirement Plan Assets [Member]</t>
        </is>
      </c>
    </row>
    <row r="3">
      <c r="A3" s="5" t="inlineStr">
        <is>
          <t>Fair Value, Balance Sheet Grouping, Financial Statement Captions [Line Items]</t>
        </is>
      </c>
    </row>
    <row r="4">
      <c r="A4" s="3" t="inlineStr">
        <is>
          <t>Retirement plan assets</t>
        </is>
      </c>
      <c r="B4" s="6" t="n">
        <v>20565</v>
      </c>
    </row>
    <row r="5">
      <c r="A5" s="3" t="inlineStr">
        <is>
          <t>Fair Value [Member] | Non-Qualified Retirement Plan Assets [Member]</t>
        </is>
      </c>
    </row>
    <row r="6">
      <c r="A6" s="5" t="inlineStr">
        <is>
          <t>Fair Value, Balance Sheet Grouping, Financial Statement Captions [Line Items]</t>
        </is>
      </c>
    </row>
    <row r="7">
      <c r="A7" s="3" t="inlineStr">
        <is>
          <t>Retirement plan assets</t>
        </is>
      </c>
      <c r="B7" s="4" t="n">
        <v>20565</v>
      </c>
    </row>
    <row r="8">
      <c r="A8" s="3" t="inlineStr">
        <is>
          <t>2023 Senior Notes [Member] | Carrying Amount [Member]</t>
        </is>
      </c>
    </row>
    <row r="9">
      <c r="A9" s="5" t="inlineStr">
        <is>
          <t>Fair Value, Balance Sheet Grouping, Financial Statement Captions [Line Items]</t>
        </is>
      </c>
    </row>
    <row r="10">
      <c r="A10" s="3" t="inlineStr">
        <is>
          <t>Debt</t>
        </is>
      </c>
      <c r="B10" s="4" t="n">
        <v>295000</v>
      </c>
    </row>
    <row r="11">
      <c r="A11" s="3" t="inlineStr">
        <is>
          <t>2023 Senior Notes [Member] | Fair Value [Member]</t>
        </is>
      </c>
    </row>
    <row r="12">
      <c r="A12" s="5" t="inlineStr">
        <is>
          <t>Fair Value, Balance Sheet Grouping, Financial Statement Captions [Line Items]</t>
        </is>
      </c>
    </row>
    <row r="13">
      <c r="A13" s="3" t="inlineStr">
        <is>
          <t>Debt</t>
        </is>
      </c>
      <c r="B13" s="4" t="n">
        <v>295738</v>
      </c>
    </row>
    <row r="14">
      <c r="A14" s="3" t="inlineStr">
        <is>
          <t>2031 Senior Notes [Member] | Carrying Amount [Member]</t>
        </is>
      </c>
    </row>
    <row r="15">
      <c r="A15" s="5" t="inlineStr">
        <is>
          <t>Fair Value, Balance Sheet Grouping, Financial Statement Captions [Line Items]</t>
        </is>
      </c>
    </row>
    <row r="16">
      <c r="A16" s="3" t="inlineStr">
        <is>
          <t>Debt</t>
        </is>
      </c>
      <c r="B16" s="4" t="n">
        <v>350000</v>
      </c>
    </row>
    <row r="17">
      <c r="A17" s="3" t="inlineStr">
        <is>
          <t>2031 Senior Notes [Member] | Fair Value [Member]</t>
        </is>
      </c>
    </row>
    <row r="18">
      <c r="A18" s="5" t="inlineStr">
        <is>
          <t>Fair Value, Balance Sheet Grouping, Financial Statement Captions [Line Items]</t>
        </is>
      </c>
    </row>
    <row r="19">
      <c r="A19" s="3" t="inlineStr">
        <is>
          <t>Debt</t>
        </is>
      </c>
      <c r="B19" s="4" t="n">
        <v>350000</v>
      </c>
    </row>
    <row r="20">
      <c r="A20" s="3" t="inlineStr">
        <is>
          <t>Facility Bonds [Member] | Carrying Amount [Member]</t>
        </is>
      </c>
    </row>
    <row r="21">
      <c r="A21" s="5" t="inlineStr">
        <is>
          <t>Fair Value, Balance Sheet Grouping, Financial Statement Captions [Line Items]</t>
        </is>
      </c>
    </row>
    <row r="22">
      <c r="A22" s="3" t="inlineStr">
        <is>
          <t>Debt</t>
        </is>
      </c>
      <c r="B22" s="4" t="n">
        <v>63500</v>
      </c>
    </row>
    <row r="23">
      <c r="A23" s="3" t="inlineStr">
        <is>
          <t>Facility Bonds [Member] | Fair Value [Member]</t>
        </is>
      </c>
    </row>
    <row r="24">
      <c r="A24" s="5" t="inlineStr">
        <is>
          <t>Fair Value, Balance Sheet Grouping, Financial Statement Captions [Line Items]</t>
        </is>
      </c>
    </row>
    <row r="25">
      <c r="A25" s="3" t="inlineStr">
        <is>
          <t>Debt</t>
        </is>
      </c>
      <c r="B25" s="4" t="n">
        <v>63500</v>
      </c>
    </row>
    <row r="26">
      <c r="A26" s="3" t="inlineStr">
        <is>
          <t>Interest Rate Swap Derivative Contract [Member] | Carrying Amount [Member]</t>
        </is>
      </c>
    </row>
    <row r="27">
      <c r="A27" s="5" t="inlineStr">
        <is>
          <t>Fair Value, Balance Sheet Grouping, Financial Statement Captions [Line Items]</t>
        </is>
      </c>
    </row>
    <row r="28">
      <c r="A28" s="3" t="inlineStr">
        <is>
          <t>Derivative contract asset</t>
        </is>
      </c>
      <c r="B28" s="4" t="n">
        <v>4908</v>
      </c>
    </row>
    <row r="29">
      <c r="A29" s="3" t="inlineStr">
        <is>
          <t>Interest Rate Swap Derivative Contract [Member] | Fair Value [Member]</t>
        </is>
      </c>
    </row>
    <row r="30">
      <c r="A30" s="5" t="inlineStr">
        <is>
          <t>Fair Value, Balance Sheet Grouping, Financial Statement Captions [Line Items]</t>
        </is>
      </c>
    </row>
    <row r="31">
      <c r="A31" s="3" t="inlineStr">
        <is>
          <t>Derivative contract asset</t>
        </is>
      </c>
      <c r="B31" s="4" t="n">
        <v>4908</v>
      </c>
    </row>
    <row r="32">
      <c r="A32" s="3" t="inlineStr">
        <is>
          <t>Secured Notes Payable And Other [Member] | Carrying Amount [Member]</t>
        </is>
      </c>
    </row>
    <row r="33">
      <c r="A33" s="5" t="inlineStr">
        <is>
          <t>Fair Value, Balance Sheet Grouping, Financial Statement Captions [Line Items]</t>
        </is>
      </c>
    </row>
    <row r="34">
      <c r="A34" s="3" t="inlineStr">
        <is>
          <t>Debt</t>
        </is>
      </c>
      <c r="B34" s="4" t="n">
        <v>192749</v>
      </c>
    </row>
    <row r="35">
      <c r="A35" s="3" t="inlineStr">
        <is>
          <t>Secured Notes Payable And Other [Member] | Fair Value [Member]</t>
        </is>
      </c>
    </row>
    <row r="36">
      <c r="A36" s="5" t="inlineStr">
        <is>
          <t>Fair Value, Balance Sheet Grouping, Financial Statement Captions [Line Items]</t>
        </is>
      </c>
    </row>
    <row r="37">
      <c r="A37" s="3" t="inlineStr">
        <is>
          <t>Debt</t>
        </is>
      </c>
      <c r="B37" s="6" t="n">
        <v>1926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lated Party Transactions (Narrative) (Details) - USD ($)</t>
        </is>
      </c>
      <c r="B1" s="2" t="inlineStr">
        <is>
          <t>Mar. 23, 2021</t>
        </is>
      </c>
      <c r="C1" s="2" t="inlineStr">
        <is>
          <t>Mar. 27, 2021</t>
        </is>
      </c>
      <c r="D1" s="2" t="inlineStr">
        <is>
          <t>Jun. 26, 2021</t>
        </is>
      </c>
      <c r="E1" s="2" t="inlineStr">
        <is>
          <t>Mar. 19, 2021</t>
        </is>
      </c>
    </row>
    <row r="2">
      <c r="A2" s="5" t="inlineStr">
        <is>
          <t>Related Party Transaction [Line Items]</t>
        </is>
      </c>
    </row>
    <row r="3">
      <c r="A3" s="3" t="inlineStr">
        <is>
          <t>Aggregate purchase price of the stock repurchased</t>
        </is>
      </c>
      <c r="C3" s="6" t="n">
        <v>79998588</v>
      </c>
    </row>
    <row r="4">
      <c r="A4" s="3" t="inlineStr">
        <is>
          <t>Share Repurchase Program [Member]</t>
        </is>
      </c>
    </row>
    <row r="5">
      <c r="A5" s="5" t="inlineStr">
        <is>
          <t>Related Party Transaction [Line Items]</t>
        </is>
      </c>
    </row>
    <row r="6">
      <c r="A6" s="3" t="inlineStr">
        <is>
          <t>Loan repaid in full amount</t>
        </is>
      </c>
      <c r="D6" s="6" t="n">
        <v>400000</v>
      </c>
    </row>
    <row r="7">
      <c r="A7" s="3" t="inlineStr">
        <is>
          <t>Common Stock [Member] | Share Repurchase Program [Member]</t>
        </is>
      </c>
    </row>
    <row r="8">
      <c r="A8" s="5" t="inlineStr">
        <is>
          <t>Related Party Transaction [Line Items]</t>
        </is>
      </c>
    </row>
    <row r="9">
      <c r="A9" s="3" t="inlineStr">
        <is>
          <t>Shares repurchased during the period</t>
        </is>
      </c>
      <c r="B9" s="4" t="n">
        <v>1300000</v>
      </c>
    </row>
    <row r="10">
      <c r="A10" s="3" t="inlineStr">
        <is>
          <t>Aggregate purchase price of the stock repurchased</t>
        </is>
      </c>
      <c r="B10" s="6" t="n">
        <v>80000000</v>
      </c>
    </row>
    <row r="11">
      <c r="A11" s="3" t="inlineStr">
        <is>
          <t>Common Stock [Member] | Share Repurchase Program [Member] | Maximum [Member]</t>
        </is>
      </c>
    </row>
    <row r="12">
      <c r="A12" s="5" t="inlineStr">
        <is>
          <t>Related Party Transaction [Line Items]</t>
        </is>
      </c>
    </row>
    <row r="13">
      <c r="A13" s="3" t="inlineStr">
        <is>
          <t>Aggregate number of shares authorized for repurchase</t>
        </is>
      </c>
      <c r="E13" s="4" t="n">
        <v>2000000</v>
      </c>
    </row>
    <row r="14">
      <c r="A14" s="3" t="inlineStr">
        <is>
          <t>Common Stock [Member] | Class B Common Stock [Member]</t>
        </is>
      </c>
    </row>
    <row r="15">
      <c r="A15" s="5" t="inlineStr">
        <is>
          <t>Related Party Transaction [Line Items]</t>
        </is>
      </c>
    </row>
    <row r="16">
      <c r="A16" s="3" t="inlineStr">
        <is>
          <t>Shares repurchased during the period</t>
        </is>
      </c>
      <c r="C16" s="4" t="n">
        <v>1265400</v>
      </c>
    </row>
    <row r="17">
      <c r="A17" s="3" t="inlineStr">
        <is>
          <t>Aggregate purchase price of the stock repurchased</t>
        </is>
      </c>
      <c r="C17" s="6" t="n">
        <v>632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51" customWidth="1" min="2" max="2"/>
    <col width="51" customWidth="1" min="3" max="3"/>
    <col width="48" customWidth="1" min="4" max="4"/>
    <col width="55" customWidth="1" min="5" max="5"/>
    <col width="27" customWidth="1" min="6" max="6"/>
    <col width="14" customWidth="1" min="7" max="7"/>
  </cols>
  <sheetData>
    <row r="1">
      <c r="A1" s="1" t="inlineStr">
        <is>
          <t>Condensed Consolidated Statements Of Changes In Stockholders' Equity - USD ($)</t>
        </is>
      </c>
      <c r="B1" s="2" t="inlineStr">
        <is>
          <t>Class A Common Stock [Member]Common Stock [Member]</t>
        </is>
      </c>
      <c r="C1" s="2" t="inlineStr">
        <is>
          <t>Class B Common Stock [Member]Common Stock [Member]</t>
        </is>
      </c>
      <c r="D1" s="2" t="inlineStr">
        <is>
          <t>Paid-in Capital in Excess of Par Value [Member]</t>
        </is>
      </c>
      <c r="E1" s="2" t="inlineStr">
        <is>
          <t>Accumulated Other Comprehensive Income (Loss) [Member]</t>
        </is>
      </c>
      <c r="F1" s="2" t="inlineStr">
        <is>
          <t>Retained Earnings [Member]</t>
        </is>
      </c>
      <c r="G1" s="2" t="inlineStr">
        <is>
          <t>Total</t>
        </is>
      </c>
    </row>
    <row r="2">
      <c r="A2" s="3" t="inlineStr">
        <is>
          <t>Balance at Sep. 28, 2019</t>
        </is>
      </c>
      <c r="B2" s="6" t="n">
        <v>709024</v>
      </c>
      <c r="C2" s="6" t="n">
        <v>303965</v>
      </c>
      <c r="D2" s="6" t="n">
        <v>12311249</v>
      </c>
      <c r="E2" s="6" t="n">
        <v>-1265650</v>
      </c>
      <c r="F2" s="6" t="n">
        <v>650664018</v>
      </c>
      <c r="G2" s="6" t="n">
        <v>662722606</v>
      </c>
    </row>
    <row r="3">
      <c r="A3" s="3" t="inlineStr">
        <is>
          <t>Balance (in shares) at Sep. 28, 2019</t>
        </is>
      </c>
      <c r="B3" s="4" t="n">
        <v>14180485</v>
      </c>
      <c r="C3" s="4" t="n">
        <v>6079291</v>
      </c>
    </row>
    <row r="4">
      <c r="A4" s="3" t="inlineStr">
        <is>
          <t>Net income</t>
        </is>
      </c>
      <c r="F4" s="4" t="n">
        <v>17687353</v>
      </c>
      <c r="G4" s="4" t="n">
        <v>17687353</v>
      </c>
    </row>
    <row r="5">
      <c r="A5" s="3" t="inlineStr">
        <is>
          <t>Other comprehensive income (expense), net of income tax</t>
        </is>
      </c>
      <c r="E5" s="4" t="n">
        <v>2151893</v>
      </c>
      <c r="G5" s="4" t="n">
        <v>2151893</v>
      </c>
    </row>
    <row r="6">
      <c r="A6" s="3" t="inlineStr">
        <is>
          <t>Cash dividends</t>
        </is>
      </c>
      <c r="F6" s="4" t="n">
        <v>-3251673</v>
      </c>
      <c r="G6" s="4" t="n">
        <v>-3251673</v>
      </c>
    </row>
    <row r="7">
      <c r="A7" s="3" t="inlineStr">
        <is>
          <t>Common stock conversions</t>
        </is>
      </c>
      <c r="B7" s="6" t="n">
        <v>625</v>
      </c>
      <c r="C7" s="6" t="n">
        <v>-625</v>
      </c>
    </row>
    <row r="8">
      <c r="A8" s="3" t="inlineStr">
        <is>
          <t>Common stock conversions (in shares)</t>
        </is>
      </c>
      <c r="B8" s="4" t="n">
        <v>12500</v>
      </c>
      <c r="C8" s="4" t="n">
        <v>-12500</v>
      </c>
    </row>
    <row r="9">
      <c r="A9" s="3" t="inlineStr">
        <is>
          <t>Balance at Dec. 28, 2019</t>
        </is>
      </c>
      <c r="B9" s="6" t="n">
        <v>709649</v>
      </c>
      <c r="C9" s="6" t="n">
        <v>303340</v>
      </c>
      <c r="D9" s="4" t="n">
        <v>12311249</v>
      </c>
      <c r="E9" s="4" t="n">
        <v>886243</v>
      </c>
      <c r="F9" s="4" t="n">
        <v>665099698</v>
      </c>
      <c r="G9" s="4" t="n">
        <v>679310179</v>
      </c>
    </row>
    <row r="10">
      <c r="A10" s="3" t="inlineStr">
        <is>
          <t>Balance (in shares) at Dec. 28, 2019</t>
        </is>
      </c>
      <c r="B10" s="4" t="n">
        <v>14192985</v>
      </c>
      <c r="C10" s="4" t="n">
        <v>6066791</v>
      </c>
    </row>
    <row r="11">
      <c r="A11" s="3" t="inlineStr">
        <is>
          <t>Balance at Sep. 28, 2019</t>
        </is>
      </c>
      <c r="B11" s="6" t="n">
        <v>709024</v>
      </c>
      <c r="C11" s="6" t="n">
        <v>303965</v>
      </c>
      <c r="D11" s="4" t="n">
        <v>12311249</v>
      </c>
      <c r="E11" s="4" t="n">
        <v>-1265650</v>
      </c>
      <c r="F11" s="4" t="n">
        <v>650664018</v>
      </c>
      <c r="G11" s="4" t="n">
        <v>662722606</v>
      </c>
    </row>
    <row r="12">
      <c r="A12" s="3" t="inlineStr">
        <is>
          <t>Balance (in shares) at Sep. 28, 2019</t>
        </is>
      </c>
      <c r="B12" s="4" t="n">
        <v>14180485</v>
      </c>
      <c r="C12" s="4" t="n">
        <v>6079291</v>
      </c>
    </row>
    <row r="13">
      <c r="A13" s="3" t="inlineStr">
        <is>
          <t>Net income</t>
        </is>
      </c>
      <c r="G13" s="4" t="n">
        <v>120732675</v>
      </c>
    </row>
    <row r="14">
      <c r="A14" s="3" t="inlineStr">
        <is>
          <t>Other comprehensive income (expense), net of income tax</t>
        </is>
      </c>
      <c r="G14" s="4" t="n">
        <v>-9548415</v>
      </c>
    </row>
    <row r="15">
      <c r="A15" s="3" t="inlineStr">
        <is>
          <t>Balance at Jun. 27, 2020</t>
        </is>
      </c>
      <c r="B15" s="6" t="n">
        <v>710218</v>
      </c>
      <c r="C15" s="6" t="n">
        <v>302771</v>
      </c>
      <c r="D15" s="4" t="n">
        <v>12311249</v>
      </c>
      <c r="E15" s="4" t="n">
        <v>-10814065</v>
      </c>
      <c r="F15" s="4" t="n">
        <v>761641126</v>
      </c>
      <c r="G15" s="4" t="n">
        <v>764151299</v>
      </c>
    </row>
    <row r="16">
      <c r="A16" s="3" t="inlineStr">
        <is>
          <t>Balance (in shares) at Jun. 27, 2020</t>
        </is>
      </c>
      <c r="B16" s="4" t="n">
        <v>14204360</v>
      </c>
      <c r="C16" s="4" t="n">
        <v>6055416</v>
      </c>
    </row>
    <row r="17">
      <c r="A17" s="3" t="inlineStr">
        <is>
          <t>Balance at Dec. 28, 2019</t>
        </is>
      </c>
      <c r="B17" s="6" t="n">
        <v>709649</v>
      </c>
      <c r="C17" s="6" t="n">
        <v>303340</v>
      </c>
      <c r="D17" s="4" t="n">
        <v>12311249</v>
      </c>
      <c r="E17" s="4" t="n">
        <v>886243</v>
      </c>
      <c r="F17" s="4" t="n">
        <v>665099698</v>
      </c>
      <c r="G17" s="4" t="n">
        <v>679310179</v>
      </c>
    </row>
    <row r="18">
      <c r="A18" s="3" t="inlineStr">
        <is>
          <t>Balance (in shares) at Dec. 28, 2019</t>
        </is>
      </c>
      <c r="B18" s="4" t="n">
        <v>14192985</v>
      </c>
      <c r="C18" s="4" t="n">
        <v>6066791</v>
      </c>
    </row>
    <row r="19">
      <c r="A19" s="3" t="inlineStr">
        <is>
          <t>Net income</t>
        </is>
      </c>
      <c r="F19" s="4" t="n">
        <v>40292280</v>
      </c>
      <c r="G19" s="4" t="n">
        <v>40292280</v>
      </c>
    </row>
    <row r="20">
      <c r="A20" s="3" t="inlineStr">
        <is>
          <t>Other comprehensive income (expense), net of income tax</t>
        </is>
      </c>
      <c r="E20" s="4" t="n">
        <v>-10525534</v>
      </c>
      <c r="G20" s="4" t="n">
        <v>-10525534</v>
      </c>
    </row>
    <row r="21">
      <c r="A21" s="3" t="inlineStr">
        <is>
          <t>Cash dividends</t>
        </is>
      </c>
      <c r="F21" s="4" t="n">
        <v>-3251862</v>
      </c>
      <c r="G21" s="4" t="n">
        <v>-3251862</v>
      </c>
    </row>
    <row r="22">
      <c r="A22" s="3" t="inlineStr">
        <is>
          <t>Common stock conversions</t>
        </is>
      </c>
      <c r="B22" s="6" t="n">
        <v>19</v>
      </c>
      <c r="C22" s="6" t="n">
        <v>-19</v>
      </c>
    </row>
    <row r="23">
      <c r="A23" s="3" t="inlineStr">
        <is>
          <t>Common stock conversions (in shares)</t>
        </is>
      </c>
      <c r="B23" s="4" t="n">
        <v>375</v>
      </c>
      <c r="C23" s="4" t="n">
        <v>-375</v>
      </c>
    </row>
    <row r="24">
      <c r="A24" s="3" t="inlineStr">
        <is>
          <t>Balance at Mar. 28, 2020</t>
        </is>
      </c>
      <c r="B24" s="6" t="n">
        <v>709668</v>
      </c>
      <c r="C24" s="6" t="n">
        <v>303321</v>
      </c>
      <c r="D24" s="4" t="n">
        <v>12311249</v>
      </c>
      <c r="E24" s="4" t="n">
        <v>-9639291</v>
      </c>
      <c r="F24" s="4" t="n">
        <v>702140116</v>
      </c>
      <c r="G24" s="4" t="n">
        <v>705825063</v>
      </c>
    </row>
    <row r="25">
      <c r="A25" s="3" t="inlineStr">
        <is>
          <t>Balance (in shares) at Mar. 28, 2020</t>
        </is>
      </c>
      <c r="B25" s="4" t="n">
        <v>14193360</v>
      </c>
      <c r="C25" s="4" t="n">
        <v>6066416</v>
      </c>
    </row>
    <row r="26">
      <c r="A26" s="3" t="inlineStr">
        <is>
          <t>Net income</t>
        </is>
      </c>
      <c r="F26" s="4" t="n">
        <v>62753042</v>
      </c>
      <c r="G26" s="4" t="n">
        <v>62753042</v>
      </c>
    </row>
    <row r="27">
      <c r="A27" s="3" t="inlineStr">
        <is>
          <t>Other comprehensive income (expense), net of income tax</t>
        </is>
      </c>
      <c r="E27" s="4" t="n">
        <v>-1174774</v>
      </c>
      <c r="G27" s="4" t="n">
        <v>-1174774</v>
      </c>
    </row>
    <row r="28">
      <c r="A28" s="3" t="inlineStr">
        <is>
          <t>Cash dividends</t>
        </is>
      </c>
      <c r="F28" s="4" t="n">
        <v>-3252032</v>
      </c>
      <c r="G28" s="4" t="n">
        <v>-3252032</v>
      </c>
    </row>
    <row r="29">
      <c r="A29" s="3" t="inlineStr">
        <is>
          <t>Common stock conversions</t>
        </is>
      </c>
      <c r="B29" s="6" t="n">
        <v>550</v>
      </c>
      <c r="C29" s="6" t="n">
        <v>-550</v>
      </c>
    </row>
    <row r="30">
      <c r="A30" s="3" t="inlineStr">
        <is>
          <t>Common stock conversions (in shares)</t>
        </is>
      </c>
      <c r="B30" s="4" t="n">
        <v>11000</v>
      </c>
      <c r="C30" s="4" t="n">
        <v>-11000</v>
      </c>
    </row>
    <row r="31">
      <c r="A31" s="3" t="inlineStr">
        <is>
          <t>Balance at Jun. 27, 2020</t>
        </is>
      </c>
      <c r="B31" s="6" t="n">
        <v>710218</v>
      </c>
      <c r="C31" s="6" t="n">
        <v>302771</v>
      </c>
      <c r="D31" s="4" t="n">
        <v>12311249</v>
      </c>
      <c r="E31" s="4" t="n">
        <v>-10814065</v>
      </c>
      <c r="F31" s="4" t="n">
        <v>761641126</v>
      </c>
      <c r="G31" s="4" t="n">
        <v>764151299</v>
      </c>
    </row>
    <row r="32">
      <c r="A32" s="3" t="inlineStr">
        <is>
          <t>Balance (in shares) at Jun. 27, 2020</t>
        </is>
      </c>
      <c r="B32" s="4" t="n">
        <v>14204360</v>
      </c>
      <c r="C32" s="4" t="n">
        <v>6055416</v>
      </c>
    </row>
    <row r="33">
      <c r="A33" s="3" t="inlineStr">
        <is>
          <t>Balance at Sep. 26, 2020</t>
        </is>
      </c>
      <c r="B33" s="6" t="n">
        <v>710618</v>
      </c>
      <c r="C33" s="6" t="n">
        <v>302371</v>
      </c>
      <c r="D33" s="4" t="n">
        <v>12311249</v>
      </c>
      <c r="E33" s="4" t="n">
        <v>-10251296</v>
      </c>
      <c r="F33" s="4" t="n">
        <v>816258015</v>
      </c>
      <c r="G33" s="4" t="n">
        <v>819330957</v>
      </c>
    </row>
    <row r="34">
      <c r="A34" s="3" t="inlineStr">
        <is>
          <t>Balance (in shares) at Sep. 26, 2020</t>
        </is>
      </c>
      <c r="B34" s="4" t="n">
        <v>14212360</v>
      </c>
      <c r="C34" s="4" t="n">
        <v>6047416</v>
      </c>
    </row>
    <row r="35">
      <c r="A35" s="3" t="inlineStr">
        <is>
          <t>Net income</t>
        </is>
      </c>
      <c r="F35" s="4" t="n">
        <v>53824087</v>
      </c>
      <c r="G35" s="4" t="n">
        <v>53824087</v>
      </c>
    </row>
    <row r="36">
      <c r="A36" s="3" t="inlineStr">
        <is>
          <t>Other comprehensive income (expense), net of income tax</t>
        </is>
      </c>
      <c r="E36" s="4" t="n">
        <v>2088738</v>
      </c>
      <c r="G36" s="4" t="n">
        <v>2088738</v>
      </c>
    </row>
    <row r="37">
      <c r="A37" s="3" t="inlineStr">
        <is>
          <t>Cash dividends</t>
        </is>
      </c>
      <c r="F37" s="4" t="n">
        <v>-3252151</v>
      </c>
      <c r="G37" s="4" t="n">
        <v>-3252151</v>
      </c>
    </row>
    <row r="38">
      <c r="A38" s="3" t="inlineStr">
        <is>
          <t>Common stock conversions</t>
        </is>
      </c>
      <c r="B38" s="6" t="n">
        <v>409</v>
      </c>
      <c r="C38" s="6" t="n">
        <v>-409</v>
      </c>
    </row>
    <row r="39">
      <c r="A39" s="3" t="inlineStr">
        <is>
          <t>Common stock conversions (in shares)</t>
        </is>
      </c>
      <c r="B39" s="4" t="n">
        <v>8175</v>
      </c>
      <c r="C39" s="4" t="n">
        <v>-8175</v>
      </c>
    </row>
    <row r="40">
      <c r="A40" s="3" t="inlineStr">
        <is>
          <t>Balance at Dec. 26, 2020</t>
        </is>
      </c>
      <c r="B40" s="6" t="n">
        <v>711027</v>
      </c>
      <c r="C40" s="6" t="n">
        <v>301962</v>
      </c>
      <c r="D40" s="4" t="n">
        <v>12311249</v>
      </c>
      <c r="E40" s="4" t="n">
        <v>-8162558</v>
      </c>
      <c r="F40" s="4" t="n">
        <v>866829951</v>
      </c>
      <c r="G40" s="4" t="n">
        <v>871991631</v>
      </c>
    </row>
    <row r="41">
      <c r="A41" s="3" t="inlineStr">
        <is>
          <t>Balance (in shares) at Dec. 26, 2020</t>
        </is>
      </c>
      <c r="B41" s="4" t="n">
        <v>14220535</v>
      </c>
      <c r="C41" s="4" t="n">
        <v>6039241</v>
      </c>
    </row>
    <row r="42">
      <c r="A42" s="3" t="inlineStr">
        <is>
          <t>Balance at Sep. 26, 2020</t>
        </is>
      </c>
      <c r="B42" s="6" t="n">
        <v>710618</v>
      </c>
      <c r="C42" s="6" t="n">
        <v>302371</v>
      </c>
      <c r="D42" s="4" t="n">
        <v>12311249</v>
      </c>
      <c r="E42" s="4" t="n">
        <v>-10251296</v>
      </c>
      <c r="F42" s="4" t="n">
        <v>816258015</v>
      </c>
      <c r="G42" s="4" t="n">
        <v>819330957</v>
      </c>
    </row>
    <row r="43">
      <c r="A43" s="3" t="inlineStr">
        <is>
          <t>Balance (in shares) at Sep. 26, 2020</t>
        </is>
      </c>
      <c r="B43" s="4" t="n">
        <v>14212360</v>
      </c>
      <c r="C43" s="4" t="n">
        <v>6047416</v>
      </c>
    </row>
    <row r="44">
      <c r="A44" s="3" t="inlineStr">
        <is>
          <t>Net income</t>
        </is>
      </c>
      <c r="G44" s="4" t="n">
        <v>177987573</v>
      </c>
    </row>
    <row r="45">
      <c r="A45" s="3" t="inlineStr">
        <is>
          <t>Other comprehensive income (expense), net of income tax</t>
        </is>
      </c>
      <c r="G45" s="4" t="n">
        <v>6540299</v>
      </c>
    </row>
    <row r="46">
      <c r="A46" s="3" t="inlineStr">
        <is>
          <t>Balance at Jun. 26, 2021</t>
        </is>
      </c>
      <c r="B46" s="6" t="n">
        <v>713015</v>
      </c>
      <c r="C46" s="6" t="n">
        <v>236704</v>
      </c>
      <c r="E46" s="4" t="n">
        <v>-3710997</v>
      </c>
      <c r="F46" s="4" t="n">
        <v>917054134</v>
      </c>
      <c r="G46" s="4" t="n">
        <v>914292856</v>
      </c>
    </row>
    <row r="47">
      <c r="A47" s="3" t="inlineStr">
        <is>
          <t>Balance (in shares) at Jun. 26, 2021</t>
        </is>
      </c>
      <c r="B47" s="4" t="n">
        <v>14260285</v>
      </c>
      <c r="C47" s="4" t="n">
        <v>4734091</v>
      </c>
    </row>
    <row r="48">
      <c r="A48" s="3" t="inlineStr">
        <is>
          <t>Balance at Dec. 26, 2020</t>
        </is>
      </c>
      <c r="B48" s="6" t="n">
        <v>711027</v>
      </c>
      <c r="C48" s="6" t="n">
        <v>301962</v>
      </c>
      <c r="D48" s="4" t="n">
        <v>12311249</v>
      </c>
      <c r="E48" s="4" t="n">
        <v>-8162558</v>
      </c>
      <c r="F48" s="4" t="n">
        <v>866829951</v>
      </c>
      <c r="G48" s="4" t="n">
        <v>871991631</v>
      </c>
    </row>
    <row r="49">
      <c r="A49" s="3" t="inlineStr">
        <is>
          <t>Balance (in shares) at Dec. 26, 2020</t>
        </is>
      </c>
      <c r="B49" s="4" t="n">
        <v>14220535</v>
      </c>
      <c r="C49" s="4" t="n">
        <v>6039241</v>
      </c>
    </row>
    <row r="50">
      <c r="A50" s="3" t="inlineStr">
        <is>
          <t>Net income</t>
        </is>
      </c>
      <c r="F50" s="4" t="n">
        <v>52188993</v>
      </c>
      <c r="G50" s="4" t="n">
        <v>52188993</v>
      </c>
    </row>
    <row r="51">
      <c r="A51" s="3" t="inlineStr">
        <is>
          <t>Other comprehensive income (expense), net of income tax</t>
        </is>
      </c>
      <c r="E51" s="4" t="n">
        <v>5105876</v>
      </c>
      <c r="G51" s="4" t="n">
        <v>5105876</v>
      </c>
    </row>
    <row r="52">
      <c r="A52" s="3" t="inlineStr">
        <is>
          <t>Cash dividends</t>
        </is>
      </c>
      <c r="F52" s="4" t="n">
        <v>-3252276</v>
      </c>
      <c r="G52" s="4" t="n">
        <v>-3252276</v>
      </c>
    </row>
    <row r="53">
      <c r="A53" s="3" t="inlineStr">
        <is>
          <t>Common stock conversions</t>
        </is>
      </c>
      <c r="B53" s="6" t="n">
        <v>1638</v>
      </c>
      <c r="C53" s="6" t="n">
        <v>-1638</v>
      </c>
    </row>
    <row r="54">
      <c r="A54" s="3" t="inlineStr">
        <is>
          <t>Common stock conversions (in shares)</t>
        </is>
      </c>
      <c r="B54" s="4" t="n">
        <v>32750</v>
      </c>
      <c r="C54" s="4" t="n">
        <v>-32750</v>
      </c>
    </row>
    <row r="55">
      <c r="A55" s="3" t="inlineStr">
        <is>
          <t>Stock repurchases, at cost</t>
        </is>
      </c>
      <c r="C55" s="6" t="n">
        <v>-63270</v>
      </c>
      <c r="D55" s="6" t="n">
        <v>-12311249</v>
      </c>
      <c r="F55" s="4" t="n">
        <v>-67624069</v>
      </c>
      <c r="G55" s="4" t="n">
        <v>-79998588</v>
      </c>
    </row>
    <row r="56">
      <c r="A56" s="3" t="inlineStr">
        <is>
          <t>Stock repurchases, at cost (in shares)</t>
        </is>
      </c>
      <c r="C56" s="4" t="n">
        <v>-1265400</v>
      </c>
    </row>
    <row r="57">
      <c r="A57" s="3" t="inlineStr">
        <is>
          <t>Balance at Mar. 27, 2021</t>
        </is>
      </c>
      <c r="B57" s="6" t="n">
        <v>712665</v>
      </c>
      <c r="C57" s="6" t="n">
        <v>237054</v>
      </c>
      <c r="E57" s="4" t="n">
        <v>-3056682</v>
      </c>
      <c r="F57" s="4" t="n">
        <v>848142599</v>
      </c>
      <c r="G57" s="4" t="n">
        <v>846035636</v>
      </c>
    </row>
    <row r="58">
      <c r="A58" s="3" t="inlineStr">
        <is>
          <t>Balance (in shares) at Mar. 27, 2021</t>
        </is>
      </c>
      <c r="B58" s="4" t="n">
        <v>14253285</v>
      </c>
      <c r="C58" s="4" t="n">
        <v>4741091</v>
      </c>
    </row>
    <row r="59">
      <c r="A59" s="3" t="inlineStr">
        <is>
          <t>Net income</t>
        </is>
      </c>
      <c r="F59" s="4" t="n">
        <v>71974492</v>
      </c>
      <c r="G59" s="4" t="n">
        <v>71974492</v>
      </c>
    </row>
    <row r="60">
      <c r="A60" s="3" t="inlineStr">
        <is>
          <t>Other comprehensive income (expense), net of income tax</t>
        </is>
      </c>
      <c r="E60" s="4" t="n">
        <v>-654315</v>
      </c>
      <c r="G60" s="4" t="n">
        <v>-654315</v>
      </c>
    </row>
    <row r="61">
      <c r="A61" s="3" t="inlineStr">
        <is>
          <t>Cash dividends</t>
        </is>
      </c>
      <c r="F61" s="4" t="n">
        <v>-3062957</v>
      </c>
      <c r="G61" s="4" t="n">
        <v>-3062957</v>
      </c>
    </row>
    <row r="62">
      <c r="A62" s="3" t="inlineStr">
        <is>
          <t>Common stock conversions</t>
        </is>
      </c>
      <c r="B62" s="6" t="n">
        <v>350</v>
      </c>
      <c r="C62" s="6" t="n">
        <v>-350</v>
      </c>
    </row>
    <row r="63">
      <c r="A63" s="3" t="inlineStr">
        <is>
          <t>Common stock conversions (in shares)</t>
        </is>
      </c>
      <c r="B63" s="4" t="n">
        <v>7000</v>
      </c>
      <c r="C63" s="4" t="n">
        <v>-7000</v>
      </c>
    </row>
    <row r="64">
      <c r="A64" s="3" t="inlineStr">
        <is>
          <t>Balance at Jun. 26, 2021</t>
        </is>
      </c>
      <c r="B64" s="6" t="n">
        <v>713015</v>
      </c>
      <c r="C64" s="6" t="n">
        <v>236704</v>
      </c>
      <c r="E64" s="6" t="n">
        <v>-3710997</v>
      </c>
      <c r="F64" s="6" t="n">
        <v>917054134</v>
      </c>
      <c r="G64" s="6" t="n">
        <v>914292856</v>
      </c>
    </row>
    <row r="65">
      <c r="A65" s="3" t="inlineStr">
        <is>
          <t>Balance (in shares) at Jun. 26, 2021</t>
        </is>
      </c>
      <c r="B65" s="4" t="n">
        <v>14260285</v>
      </c>
      <c r="C65" s="4" t="n">
        <v>4734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26, 2021</t>
        </is>
      </c>
      <c r="C2" s="2" t="inlineStr">
        <is>
          <t>Jun. 27, 2020</t>
        </is>
      </c>
    </row>
    <row r="3">
      <c r="A3" s="5" t="inlineStr">
        <is>
          <t>Cash Flows from Operating Activities:</t>
        </is>
      </c>
    </row>
    <row r="4">
      <c r="A4" s="3" t="inlineStr">
        <is>
          <t>Net income</t>
        </is>
      </c>
      <c r="B4" s="6" t="n">
        <v>177987573</v>
      </c>
      <c r="C4" s="6" t="n">
        <v>120732675</v>
      </c>
    </row>
    <row r="5">
      <c r="A5" s="5" t="inlineStr">
        <is>
          <t>Adjustments to reconcile net income to net cash provided by operating activities:</t>
        </is>
      </c>
    </row>
    <row r="6">
      <c r="A6" s="3" t="inlineStr">
        <is>
          <t>Depreciation and amortization expense</t>
        </is>
      </c>
      <c r="B6" s="4" t="n">
        <v>90909221</v>
      </c>
      <c r="C6" s="4" t="n">
        <v>86312817</v>
      </c>
    </row>
    <row r="7">
      <c r="A7" s="3" t="inlineStr">
        <is>
          <t>Non cash operating lease cost</t>
        </is>
      </c>
      <c r="B7" s="4" t="n">
        <v>5999943</v>
      </c>
      <c r="C7" s="4" t="n">
        <v>7166298</v>
      </c>
    </row>
    <row r="8">
      <c r="A8" s="3" t="inlineStr">
        <is>
          <t>Gain from sale or disposal of assets</t>
        </is>
      </c>
      <c r="B8" s="4" t="n">
        <v>-3644501</v>
      </c>
      <c r="C8" s="4" t="n">
        <v>-4411539</v>
      </c>
    </row>
    <row r="9">
      <c r="A9" s="3" t="inlineStr">
        <is>
          <t>Loss on early extinguishment of debt</t>
        </is>
      </c>
      <c r="B9" s="4" t="n">
        <v>1082633</v>
      </c>
      <c r="C9" s="4" t="n">
        <v>3719209</v>
      </c>
    </row>
    <row r="10">
      <c r="A10" s="3" t="inlineStr">
        <is>
          <t>Receipt of advance payments on purchases contracts</t>
        </is>
      </c>
      <c r="B10" s="4" t="n">
        <v>1531731</v>
      </c>
      <c r="C10" s="4" t="n">
        <v>1806454</v>
      </c>
    </row>
    <row r="11">
      <c r="A11" s="3" t="inlineStr">
        <is>
          <t>Recognition of advance payments on purchases contracts</t>
        </is>
      </c>
      <c r="B11" s="4" t="n">
        <v>-2203915</v>
      </c>
      <c r="C11" s="4" t="n">
        <v>-3329682</v>
      </c>
    </row>
    <row r="12">
      <c r="A12" s="3" t="inlineStr">
        <is>
          <t>Deferred income taxes</t>
        </is>
      </c>
      <c r="B12" s="4" t="n">
        <v>-1204000</v>
      </c>
      <c r="C12" s="4" t="n">
        <v>475000</v>
      </c>
    </row>
    <row r="13">
      <c r="A13" s="5" t="inlineStr">
        <is>
          <t>Changes in operating assets and liabilities:</t>
        </is>
      </c>
    </row>
    <row r="14">
      <c r="A14" s="3" t="inlineStr">
        <is>
          <t>Receivables</t>
        </is>
      </c>
      <c r="B14" s="4" t="n">
        <v>-8817290</v>
      </c>
      <c r="C14" s="4" t="n">
        <v>-5067545</v>
      </c>
    </row>
    <row r="15">
      <c r="A15" s="3" t="inlineStr">
        <is>
          <t>Inventory</t>
        </is>
      </c>
      <c r="B15" s="4" t="n">
        <v>-13676873</v>
      </c>
      <c r="C15" s="4" t="n">
        <v>18629403</v>
      </c>
    </row>
    <row r="16">
      <c r="A16" s="3" t="inlineStr">
        <is>
          <t>Other assets</t>
        </is>
      </c>
      <c r="B16" s="4" t="n">
        <v>596821</v>
      </c>
      <c r="C16" s="4" t="n">
        <v>-4317001</v>
      </c>
    </row>
    <row r="17">
      <c r="A17" s="3" t="inlineStr">
        <is>
          <t>Operating lease liabilities</t>
        </is>
      </c>
      <c r="B17" s="4" t="n">
        <v>-6282778</v>
      </c>
      <c r="C17" s="4" t="n">
        <v>-7444633</v>
      </c>
    </row>
    <row r="18">
      <c r="A18" s="3" t="inlineStr">
        <is>
          <t>Accounts payable and accrued expenses</t>
        </is>
      </c>
      <c r="B18" s="4" t="n">
        <v>-28355258</v>
      </c>
      <c r="C18" s="4" t="n">
        <v>14690061</v>
      </c>
    </row>
    <row r="19">
      <c r="A19" s="3" t="inlineStr">
        <is>
          <t>Net Cash Provided by Operating Activities</t>
        </is>
      </c>
      <c r="B19" s="4" t="n">
        <v>213923307</v>
      </c>
      <c r="C19" s="4" t="n">
        <v>228961517</v>
      </c>
    </row>
    <row r="20">
      <c r="A20" s="5" t="inlineStr">
        <is>
          <t>Cash Flows from Investing Activities:</t>
        </is>
      </c>
    </row>
    <row r="21">
      <c r="A21" s="3" t="inlineStr">
        <is>
          <t>Proceeds from sales of property and equipment</t>
        </is>
      </c>
      <c r="B21" s="4" t="n">
        <v>6508215</v>
      </c>
      <c r="C21" s="4" t="n">
        <v>7257103</v>
      </c>
    </row>
    <row r="22">
      <c r="A22" s="3" t="inlineStr">
        <is>
          <t>Purchase of short term investments</t>
        </is>
      </c>
      <c r="B22" s="4" t="n">
        <v>-295000000</v>
      </c>
    </row>
    <row r="23">
      <c r="A23" s="3" t="inlineStr">
        <is>
          <t>Capital expenditures</t>
        </is>
      </c>
      <c r="B23" s="4" t="n">
        <v>-107952929</v>
      </c>
      <c r="C23" s="4" t="n">
        <v>-78884499</v>
      </c>
    </row>
    <row r="24">
      <c r="A24" s="3" t="inlineStr">
        <is>
          <t>Net Cash Used by Investing Activities</t>
        </is>
      </c>
      <c r="B24" s="4" t="n">
        <v>-396444714</v>
      </c>
      <c r="C24" s="4" t="n">
        <v>-71627396</v>
      </c>
    </row>
    <row r="25">
      <c r="A25" s="5" t="inlineStr">
        <is>
          <t>Cash Flows from Financing Activities:</t>
        </is>
      </c>
    </row>
    <row r="26">
      <c r="A26" s="3" t="inlineStr">
        <is>
          <t>Proceeds from short-term borrowings</t>
        </is>
      </c>
      <c r="B26" s="4" t="n">
        <v>653623780</v>
      </c>
    </row>
    <row r="27">
      <c r="A27" s="3" t="inlineStr">
        <is>
          <t>Payments on short-term borrowings</t>
        </is>
      </c>
      <c r="B27" s="4" t="n">
        <v>-692507850</v>
      </c>
    </row>
    <row r="28">
      <c r="A28" s="3" t="inlineStr">
        <is>
          <t>Proceeds from issuance of bonds</t>
        </is>
      </c>
      <c r="B28" s="4" t="n">
        <v>350000000</v>
      </c>
    </row>
    <row r="29">
      <c r="A29" s="3" t="inlineStr">
        <is>
          <t>Debt issuance costs</t>
        </is>
      </c>
      <c r="B29" s="4" t="n">
        <v>-5239937</v>
      </c>
      <c r="C29" s="4" t="n">
        <v>-854793</v>
      </c>
    </row>
    <row r="30">
      <c r="A30" s="3" t="inlineStr">
        <is>
          <t>Proceeds from new long term debt</t>
        </is>
      </c>
      <c r="C30" s="4" t="n">
        <v>155000000</v>
      </c>
    </row>
    <row r="31">
      <c r="A31" s="3" t="inlineStr">
        <is>
          <t>Principal payments on long-term borrowings</t>
        </is>
      </c>
      <c r="B31" s="4" t="n">
        <v>-16222945</v>
      </c>
      <c r="C31" s="4" t="n">
        <v>-188756386</v>
      </c>
    </row>
    <row r="32">
      <c r="A32" s="3" t="inlineStr">
        <is>
          <t>Prepayment penalties on debt extinguishment</t>
        </is>
      </c>
      <c r="C32" s="4" t="n">
        <v>-2971350</v>
      </c>
    </row>
    <row r="33">
      <c r="A33" s="3" t="inlineStr">
        <is>
          <t>Stock repurchases</t>
        </is>
      </c>
      <c r="B33" s="4" t="n">
        <v>-79998588</v>
      </c>
    </row>
    <row r="34">
      <c r="A34" s="3" t="inlineStr">
        <is>
          <t>Dividends paid</t>
        </is>
      </c>
      <c r="B34" s="4" t="n">
        <v>-9567385</v>
      </c>
      <c r="C34" s="4" t="n">
        <v>-9755569</v>
      </c>
    </row>
    <row r="35">
      <c r="A35" s="3" t="inlineStr">
        <is>
          <t>Net Cash Provided (Used) by Financing Activities</t>
        </is>
      </c>
      <c r="B35" s="4" t="n">
        <v>200087075</v>
      </c>
      <c r="C35" s="4" t="n">
        <v>-47338098</v>
      </c>
    </row>
    <row r="36">
      <c r="A36" s="3" t="inlineStr">
        <is>
          <t>Net Increase in Cash and Cash Equivalents</t>
        </is>
      </c>
      <c r="B36" s="4" t="n">
        <v>17565668</v>
      </c>
      <c r="C36" s="4" t="n">
        <v>109996023</v>
      </c>
    </row>
    <row r="37">
      <c r="A37" s="3" t="inlineStr">
        <is>
          <t>Cash and cash equivalents at beginning of period</t>
        </is>
      </c>
      <c r="B37" s="4" t="n">
        <v>6903955</v>
      </c>
      <c r="C37" s="4" t="n">
        <v>42125105</v>
      </c>
    </row>
    <row r="38">
      <c r="A38" s="3" t="inlineStr">
        <is>
          <t>Cash and Cash Equivalents at End of Period</t>
        </is>
      </c>
      <c r="B38" s="6" t="n">
        <v>24469623</v>
      </c>
      <c r="C38" s="6" t="n">
        <v>152121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Jun. 26, 2021</t>
        </is>
      </c>
    </row>
    <row r="3">
      <c r="A3" s="5" t="inlineStr">
        <is>
          <t>Basis Of Preparation [Abstract]</t>
        </is>
      </c>
    </row>
    <row r="4">
      <c r="A4" s="3" t="inlineStr">
        <is>
          <t>Basis Of Preparation</t>
        </is>
      </c>
      <c r="B4" s="3" t="inlineStr">
        <is>
          <t>A. BASIS OF PREPARATION In the opinion of management, the accompanying unaudited interim financial statements contain all adjustments necessary to present fairly the Company’s financial position as of June 26, 2021, and the results of operations and changes in stockholders’ equity for the three-month and nine-month periods ended June 26, 2021 and June 27, 2020, and cash flows for the nine months ended June 26, 2021 and June 27, 2020.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26, 2020, filed by the Company under the Securities Exchange Act of 1934, as amended, on December 10, 2020. The results of operations for the three-month and nine-month periods ended June 26, 2021 are not necessarily indicative of the results to be expected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Jun. 26, 2021</t>
        </is>
      </c>
    </row>
    <row r="3">
      <c r="A3" s="5" t="inlineStr">
        <is>
          <t>New Accounting Pronouncements [Abstract]</t>
        </is>
      </c>
    </row>
    <row r="4">
      <c r="A4" s="3" t="inlineStr">
        <is>
          <t>New Accounting Pronouncements</t>
        </is>
      </c>
      <c r="B4" s="3" t="inlineStr">
        <is>
          <t>B. NEW ACCOUNTING PRONOUNCEMENTS In March 2020, the FASB issued ASU 2020-04, “ Reference Rate Reform (Topic 848): Facilitation of the Effects of Reference Rate Reform on Financial Reporting .” The ASU provides optional guidance to ease the potential burden in accounting for reference rate reform on financial reporting in response to the risk of cessation of the London Interbank Offered Rate (“LIBOR”). This amendment provides for optional expedients and exceptions for applying generally accepted accounting principles to contracts and hedging relationships that are affected by LIBOR and other reference rates. The ASU generally allows for hedge accounting to continue if the hedge was highly effective or met other standards prior to reference rate reform. Entities are permitted to apply the amendments to all contracts, cash flow and net investment hedge relationships that exist as of March 12, 2020. The relief provided in this ASU is only available for a limited time, generally through December 31, 2022. The Company’s debt agreements and interest rate swaps that utilize LIBOR have not yet discontinued the use of LIBOR and, therefore, this ASU is not yet effective for us. To the extent our debt and interest rate swap arrangements change to another accepted rate, we will utilize the relief in this ASU to continue hedge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9 Months Ended</t>
        </is>
      </c>
    </row>
    <row r="2">
      <c r="B2" s="2" t="inlineStr">
        <is>
          <t>Jun. 26, 2021</t>
        </is>
      </c>
    </row>
    <row r="3">
      <c r="A3" s="5" t="inlineStr">
        <is>
          <t>Allowance For Doubtful Accounts [Abstract]</t>
        </is>
      </c>
    </row>
    <row r="4">
      <c r="A4" s="3" t="inlineStr">
        <is>
          <t>Allowance For Doubtful Accounts</t>
        </is>
      </c>
      <c r="B4" s="3" t="inlineStr">
        <is>
          <t xml:space="preserve">C. ALLOWANCE FOR DOUBTFUL ACCOUNTS Receivables are presented net of an allowance for doubtful accounts of $ 81,000 at June 26, 2021 and $ 325,000 at September 26,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9:45Z</dcterms:created>
  <dcterms:modified xmlns:dcterms="http://purl.org/dc/terms/" xmlns:xsi="http://www.w3.org/2001/XMLSchema-instance" xsi:type="dcterms:W3CDTF">2021-08-05T20:19:45Z</dcterms:modified>
</cp:coreProperties>
</file>